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NET "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SHAR" sheetId="7" r:id="rId7"/>
    <s:sheet name="Basis of Presentation" sheetId="8" r:id="rId8"/>
    <s:sheet name="Significant Accounting Policies" sheetId="9" r:id="rId9"/>
    <s:sheet name="Stock-Based Compensation" sheetId="10" r:id="rId10"/>
    <s:sheet name="Accounts Receivable" sheetId="11" r:id="rId11"/>
    <s:sheet name="Inventories" sheetId="12" r:id="rId12"/>
    <s:sheet name="Other Assets" sheetId="13" r:id="rId13"/>
    <s:sheet name="Accrued Expenses" sheetId="14" r:id="rId14"/>
    <s:sheet name="Long-Term Debt and Lines of Cre" sheetId="15" r:id="rId15"/>
    <s:sheet name="Fair Value of Financial Instrum" sheetId="16" r:id="rId16"/>
    <s:sheet name="Cash Flow Information" sheetId="17" r:id="rId17"/>
    <s:sheet name="Net Income Per Share" sheetId="18" r:id="rId18"/>
    <s:sheet name="Segment Information" sheetId="19" r:id="rId19"/>
    <s:sheet name="Income Taxes" sheetId="20" r:id="rId20"/>
    <s:sheet name="Statutory Reserves" sheetId="21" r:id="rId21"/>
    <s:sheet name="Commitments and Contingencies" sheetId="22" r:id="rId22"/>
    <s:sheet name="Common Stock Repurchase Program" sheetId="23" r:id="rId23"/>
    <s:sheet name="Dividend Program" sheetId="24" r:id="rId24"/>
    <s:sheet name="Significant Accounting Polici25" sheetId="25" r:id="rId25"/>
    <s:sheet name="Accounts Receivable (Tables)" sheetId="26" r:id="rId26"/>
    <s:sheet name="Inventories (Tables)" sheetId="27" r:id="rId27"/>
    <s:sheet name="Other Assets (Tables)" sheetId="28" r:id="rId28"/>
    <s:sheet name="Accrued Expenses (Tables)" sheetId="29" r:id="rId29"/>
    <s:sheet name="Long-Term Debt and Lines of C30" sheetId="30" r:id="rId30"/>
    <s:sheet name="Fair Value of Financial Instr31" sheetId="31" r:id="rId31"/>
    <s:sheet name="Cash Flow Information (Tables)" sheetId="32" r:id="rId32"/>
    <s:sheet name="Net Income Per Share (Tables)" sheetId="33" r:id="rId33"/>
    <s:sheet name="Segment Information (Tables)" sheetId="34" r:id="rId34"/>
    <s:sheet name="Income Taxes (Tables)" sheetId="35" r:id="rId35"/>
    <s:sheet name="Significant Accounting Polici36" sheetId="36" r:id="rId36"/>
    <s:sheet name="Stock-Based Compensation - Narr" sheetId="37" r:id="rId37"/>
    <s:sheet name="Accounts Receivable (Detail)" sheetId="38" r:id="rId38"/>
    <s:sheet name="Accounts Receivable - Allowance" sheetId="39" r:id="rId39"/>
    <s:sheet name="Accounts Receivable - Allowan40" sheetId="40" r:id="rId40"/>
    <s:sheet name="Inventories (Detail)" sheetId="41" r:id="rId41"/>
    <s:sheet name="Other Assets (Detail)" sheetId="42" r:id="rId42"/>
    <s:sheet name="Other Assets - Narrative (Detai" sheetId="43" r:id="rId43"/>
    <s:sheet name="Accrued Expenses (Detail)" sheetId="44" r:id="rId44"/>
    <s:sheet name="Long-Term Debt and Lines of C45" sheetId="45" r:id="rId45"/>
    <s:sheet name="Long-Term Debt and Lines of C46" sheetId="46" r:id="rId46"/>
    <s:sheet name="Long-Term Debt and Lines of C47" sheetId="47" r:id="rId47"/>
    <s:sheet name="Fair Value of Financial Instr48" sheetId="48" r:id="rId48"/>
    <s:sheet name="Fair Value of Financial Instr49" sheetId="49" r:id="rId49"/>
    <s:sheet name="Cash Flow Information - Interes" sheetId="50" r:id="rId50"/>
    <s:sheet name="Cash Flow Information - Narrati" sheetId="51" r:id="rId51"/>
    <s:sheet name="Net Income Per Share - Weighted" sheetId="52" r:id="rId52"/>
    <s:sheet name="Segment Information - Narrative" sheetId="53" r:id="rId53"/>
    <s:sheet name="Segment Information - Financial" sheetId="54" r:id="rId54"/>
    <s:sheet name="Segment Information - Balance S" sheetId="55" r:id="rId55"/>
    <s:sheet name="Segment Information - Balance56" sheetId="56" r:id="rId56"/>
    <s:sheet name="Income Taxes - Effective Income" sheetId="57" r:id="rId57"/>
    <s:sheet name="Income Taxes - Differences Betw" sheetId="58" r:id="rId58"/>
    <s:sheet name="Income Taxes - Deferred Income " sheetId="59" r:id="rId59"/>
    <s:sheet name="Income Taxes - Deferred Incom60" sheetId="60" r:id="rId60"/>
    <s:sheet name="Income Taxes - Deferred Incom61" sheetId="61" r:id="rId61"/>
    <s:sheet name="Income Taxes - Uncertainty in I" sheetId="62" r:id="rId62"/>
    <s:sheet name="Statutory Reserves (Detail)" sheetId="63" r:id="rId63"/>
    <s:sheet name="Commitments and Contingencies (" sheetId="64" r:id="rId64"/>
    <s:sheet name="Common Stock Repurchase Progr65" sheetId="65" r:id="rId65"/>
    <s:sheet name="Dividend Program (Detail)" sheetId="66" r:id="rId66"/>
  </s:sheets>
  <s:definedNames/>
  <s:calcPr calcId="124519" calcMode="auto" fullCalcOnLoad="1"/>
</s:workbook>
</file>

<file path=xl/sharedStrings.xml><?xml version="1.0" encoding="utf-8"?>
<sst xmlns="http://schemas.openxmlformats.org/spreadsheetml/2006/main" uniqueCount="558">
  <si>
    <t>Document and Entity Information</t>
  </si>
  <si>
    <t>3 Months Ended</t>
  </si>
  <si>
    <t>Jul. 31, 2016shares</t>
  </si>
  <si>
    <t>Document And Entity Information [Abstract]</t>
  </si>
  <si>
    <t>Document Type</t>
  </si>
  <si>
    <t>10-Q</t>
  </si>
  <si>
    <t>Amendment Flag</t>
  </si>
  <si>
    <t>false</t>
  </si>
  <si>
    <t>Document Period End Date</t>
  </si>
  <si>
    <t>Jul. 31,
		2016</t>
  </si>
  <si>
    <t>Document Fiscal Year Focus</t>
  </si>
  <si>
    <t>Document Fiscal Period Focus</t>
  </si>
  <si>
    <t>Q1</t>
  </si>
  <si>
    <t>Trading Symbol</t>
  </si>
  <si>
    <t>CFI</t>
  </si>
  <si>
    <t>Entity Registrant Name</t>
  </si>
  <si>
    <t>CULP INC</t>
  </si>
  <si>
    <t>Entity Central Index Key</t>
  </si>
  <si>
    <t>Current Fiscal Year End Date</t>
  </si>
  <si>
    <t>--04-30</t>
  </si>
  <si>
    <t>Entity Filer Category</t>
  </si>
  <si>
    <t>Accelerated Filer</t>
  </si>
  <si>
    <t>Entity Common Stock, Shares Outstanding</t>
  </si>
  <si>
    <t>CONSOLIDATED STATEMENTS OF NET INCOME (UNAUDITED) - USD ($) shares in Thousands, $ in Thousands</t>
  </si>
  <si>
    <t>Jul. 31, 2016</t>
  </si>
  <si>
    <t>Aug. 02, 2015</t>
  </si>
  <si>
    <t>Income Statement [Abstract]</t>
  </si>
  <si>
    <t>Net sales</t>
  </si>
  <si>
    <t>Cost of sales</t>
  </si>
  <si>
    <t>Gross profit</t>
  </si>
  <si>
    <t>Selling, general and administrative expenses</t>
  </si>
  <si>
    <t>Income from operations</t>
  </si>
  <si>
    <t>Interest expense</t>
  </si>
  <si>
    <t>Interest income</t>
  </si>
  <si>
    <t>Other expense</t>
  </si>
  <si>
    <t>Income before income taxes</t>
  </si>
  <si>
    <t>Income taxes</t>
  </si>
  <si>
    <t>Net income</t>
  </si>
  <si>
    <t>Net income per share, basic</t>
  </si>
  <si>
    <t>Net income per share, diluted</t>
  </si>
  <si>
    <t>Average shares outstanding, basic</t>
  </si>
  <si>
    <t>Average shares outstanding, diluted</t>
  </si>
  <si>
    <t>CONSOLIDATED STATEMENTS OF COMPREHENSIVE INCOME (UNAUDITED) - USD ($) $ in Thousands</t>
  </si>
  <si>
    <t>Statement of Comprehensive Income [Abstract]</t>
  </si>
  <si>
    <t>Other comprehensive income (loss)</t>
  </si>
  <si>
    <t>Unrealized holding gains (losses) on investments</t>
  </si>
  <si>
    <t>Reclassification adjustment for realized loss included in net income</t>
  </si>
  <si>
    <t>Total other comprehensive income (loss)</t>
  </si>
  <si>
    <t>Comprehensive income</t>
  </si>
  <si>
    <t>CONSOLIDATED BALANCE SHEETS (UNAUDITED) - USD ($) $ in Thousands</t>
  </si>
  <si>
    <t>May 01, 2016</t>
  </si>
  <si>
    <t>[1]</t>
  </si>
  <si>
    <t>Current assets:</t>
  </si>
  <si>
    <t>Cash and cash equivalents</t>
  </si>
  <si>
    <t>Short-term investments</t>
  </si>
  <si>
    <t>Accounts receivable, net</t>
  </si>
  <si>
    <t>Inventories</t>
  </si>
  <si>
    <t>Income taxes receivable</t>
  </si>
  <si>
    <t>Other current assets</t>
  </si>
  <si>
    <t>Total current assets</t>
  </si>
  <si>
    <t>Property, plant and equipment, net</t>
  </si>
  <si>
    <t>Goodwill</t>
  </si>
  <si>
    <t>Deferred income taxes</t>
  </si>
  <si>
    <t>Long-term investments</t>
  </si>
  <si>
    <t>Other assets</t>
  </si>
  <si>
    <t>Total assets</t>
  </si>
  <si>
    <t>Current liabilities:</t>
  </si>
  <si>
    <t>Current maturities of long-term debt</t>
  </si>
  <si>
    <t>Accounts payable-trade</t>
  </si>
  <si>
    <t>Accounts payable - capital expenditures</t>
  </si>
  <si>
    <t>Accrued expenses</t>
  </si>
  <si>
    <t>Income taxes payable - current</t>
  </si>
  <si>
    <t>Total current liabilities</t>
  </si>
  <si>
    <t>Income taxes payable - long-term</t>
  </si>
  <si>
    <t>Line of credit</t>
  </si>
  <si>
    <t>Deferred compensation</t>
  </si>
  <si>
    <t>Total liabilities</t>
  </si>
  <si>
    <t>Commitments and Contingencies (Note 15)</t>
  </si>
  <si>
    <t xml:space="preserve"> </t>
  </si>
  <si>
    <t>Shareholders' equity</t>
  </si>
  <si>
    <t>Preferred stock, $0.05 par value, authorized 10,000,000</t>
  </si>
  <si>
    <t>Common stock, $0.05 par value, authorized 40,000,000 shares, issued and outstanding 12,306,956 at July 31, 2016; 12,338,765 at August 2, 2015; and 12,265,489 at May 1, 2016</t>
  </si>
  <si>
    <t>Capital contributed in excess of par value</t>
  </si>
  <si>
    <t>Accumulated earnings</t>
  </si>
  <si>
    <t>Accumulated other comprehensive loss</t>
  </si>
  <si>
    <t>Total shareholders' equity</t>
  </si>
  <si>
    <t>Total liabilities and shareholders' equity</t>
  </si>
  <si>
    <t>Derived from audited financial statements.</t>
  </si>
  <si>
    <t>CONSOLIDATED BALANCE SHEETS (UNAUDITED)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CASH FLOWS (UNAUDITED) - USD ($) $ in Thousands</t>
  </si>
  <si>
    <t>Cash flows from operating activities:</t>
  </si>
  <si>
    <t>Adjustments to reconcile net income to net cash provided by operating activities:</t>
  </si>
  <si>
    <t>Depreciation</t>
  </si>
  <si>
    <t>Amortization of other assets</t>
  </si>
  <si>
    <t>Stock-based compensation</t>
  </si>
  <si>
    <t>Excess tax benefit related to stock-based compensation</t>
  </si>
  <si>
    <t>Realized loss on sale of short-term investments</t>
  </si>
  <si>
    <t>Loss (gain) on sale of equipment</t>
  </si>
  <si>
    <t>Foreign currency exchange gains</t>
  </si>
  <si>
    <t>Changes in assets and liabilities:</t>
  </si>
  <si>
    <t>Accounts receivable</t>
  </si>
  <si>
    <t>Accounts payable - trade</t>
  </si>
  <si>
    <t>Accrued expenses and deferred compensation</t>
  </si>
  <si>
    <t>Net cash provided by operating activities</t>
  </si>
  <si>
    <t>Cash flows from investing activities:</t>
  </si>
  <si>
    <t>Capital expenditures</t>
  </si>
  <si>
    <t>Proceeds from the sale of equipment</t>
  </si>
  <si>
    <t>Proceeds from the sale of short-term investments</t>
  </si>
  <si>
    <t>Purchase of short-term investments</t>
  </si>
  <si>
    <t>Purchase of long-term investments</t>
  </si>
  <si>
    <t>Net cash used in investing activities</t>
  </si>
  <si>
    <t>Cash flows from financing activities:</t>
  </si>
  <si>
    <t>Proceeds from line of credit</t>
  </si>
  <si>
    <t>Dividends paid</t>
  </si>
  <si>
    <t>Proceeds from common stock issued</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SHAREHOLDERS' EQUITY (UNAUDITED) - USD ($) $ in Thousands</t>
  </si>
  <si>
    <t>Total</t>
  </si>
  <si>
    <t>Common Stock</t>
  </si>
  <si>
    <t>Capital Contributed in Excess of Par Value</t>
  </si>
  <si>
    <t>Accumulated Earnings</t>
  </si>
  <si>
    <t>Accumulated Other Comprehensive Loss</t>
  </si>
  <si>
    <t>Balance at May. 03, 2015</t>
  </si>
  <si>
    <t>Balance (in shares) at May. 03, 2015</t>
  </si>
  <si>
    <t>Unrealized gain (loss) on investments</t>
  </si>
  <si>
    <t>Balance at Aug. 02, 2015</t>
  </si>
  <si>
    <t>Excess tax benefit related to stock based compensation</t>
  </si>
  <si>
    <t>Common stock repurchased</t>
  </si>
  <si>
    <t>Common stock repurchased (in shares)</t>
  </si>
  <si>
    <t>Common stock issued in connection with performance based units (in shares)</t>
  </si>
  <si>
    <t>Common stock issued in connection with performance based units</t>
  </si>
  <si>
    <t>Fully vested common stock award</t>
  </si>
  <si>
    <t>Common stock issued in connection with exercise of stock options (in shares)</t>
  </si>
  <si>
    <t>Common stock issued in connection with exercise of stock options</t>
  </si>
  <si>
    <t>Common stock surrendered for withholding taxes payable</t>
  </si>
  <si>
    <t>Common stock surrendered for withholding taxes payable (in shares)</t>
  </si>
  <si>
    <t>Balance at May. 01, 2016</t>
  </si>
  <si>
    <t>Balance (in shares) at May. 01, 2016</t>
  </si>
  <si>
    <t>Balance at Jul. 31, 2016</t>
  </si>
  <si>
    <t>Balance (in shares) at Jul. 31, 2016</t>
  </si>
  <si>
    <t>Basis of Presentation</t>
  </si>
  <si>
    <t>Accounting Policies [Abstract]</t>
  </si>
  <si>
    <t>1. Basis of Presentation
The accompanying unaudited consolidated financial statements of
Culp, Inc. and subsidiaries (the “company”) include all
adjustments, which are, in the opinion of management, necessary for
fair presentation of the results of operations and financial
position. All of these adjustments are of a normal recurring
nature. Results of operations for interim periods may not be
indicative of future results. The unaudited consolidated
financial statements should be read in conjunction with the audited
consolidated financial statements, which are included in the
company’s annual report on Form 10-K filed with the
Securities and Exchange Commission on July 15, 2016 for the fiscal
year ended May 1, 2016.
The company’s three months ended July 31, 2016 and August 2,
2015, represent 13 week periods, respectively.</t>
  </si>
  <si>
    <t>Significant Accounting Policies</t>
  </si>
  <si>
    <t>2. Significant Accounting Policies
As of July 31, 2016, there were no changes in the nature of our
significant accounting policies or the application of those
policies from those reported in our annual report on Form 10-K for
the year then ended May 1, 2016.
Recently Adopted Accounting Pronouncements
In November 2015, the FASB issued ASU No. 2015-17,
Balance Sheet Classification of Deferred Taxes
We early adopted this amendment during the third quarter of fiscal
2016 on a retrospective basis. Accordingly, we reclassified our
current deferred income taxes to noncurrent on our August 2, 2015
Consolidated Balance Sheet, which increased noncurrent deferred
income taxes $4.0 million and decreased noncurrent deferred tax
liabilities $3.0 million.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is guidance was effective for the first quarter of fiscal 2017
and did not have any impact on our consolidated financial
statements as we currently do not have any share-based payment
awards with terms of a performance target that affects vesting and
could be achieved after the requisite service period.
Recently Issued Accounting Pronouncements
In May 2014, the FASB issued ASU No. 2014-09, which amends ASC
Topic 606,
Revenue from Contracts with Customers.
Revenue from Contracts with Customers: Deferral of the Effective
Date
In July 2015, the FASB issued ASU No. 2015-11,
Simplifying the Measurement of Inventory
In February 2016, the FASB issued ASU No. 2016-02,
Leases (Topic 842),
In March 2016, the FASB issued ASU No. 2016-09, "Compensation -
Stock Compensation (Topic 718): Improvements to Employee
Shares-Based Payment Accounting." ASU 2016-09 is intended to
improve the accounting for share-based payment transactions as part
of the FASB’s simplification initiative. ASU 2016-09 changes
several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for public companies. We are therefore required to apply this
guidance in our fiscal 2018 interim and annual financial
statements. We are currently assessing the impact that ASU 2016-09
will have on its consolidated financial statements.
There are no other new accounting pronouncements that are expected
to have a significant impact on our consolidated financial
statements.</t>
  </si>
  <si>
    <t>Stock-Based Compensation</t>
  </si>
  <si>
    <t>Disclosure of Compensation Related Costs, Share-based Payments [Abstract]</t>
  </si>
  <si>
    <t>3. Stock-Based Compensation
Equity Incentive Plan Description
On September 16, 2015, our shareholders approved an equity
incentive plan entitled the Culp, Inc. 2015 Equity Incentive Plan
(the “2015 Plan”). The 2015 Plan updated and replaced
our 2007 Equity Incentive Plan (the “2007 Plan”) as the
vehicle for granting new equity based awards substantially similar
to those authorized under the 2007 Plan. In general,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In connection with the approval of the 2015 Plan, no further
awards will be granted under the 2007 Plan, but outstanding awards
under the 2007 Plan will be settled in accordance with their
terms.
At July 31, 2016, there were 1,012,635 shares available for future
equity based grants under our 2015 plan.
Incentive Stock Option Awards
We did not grant any incentive stock option awards during the first
quarter of fiscal 2017.
At July 31, 2016, options to purchase 81,600 shares of common stock
were outstanding and exercisable, had a weighted average exercise
price of $8.44 per share, and a weighted average contractual term
of 1.1 years. At July 31, 2016, the aggregate intrinsic value for
options outstanding and exercisable was $1.6 million.
The aggregate intrinsic value for options exercised for the three
months ending July 31, 2016 and August 2, 2015, was $43,000 and
$814,000, respectively.
At July 31, 2016, there were no unvested incentive stock option
awards. Therefore, there was no unrecognized compensation cost
related to incentive stock option awards at July 31, 2016.
No compensation expense was recorded on incentive stock options for
the three months ended July 31, 2016 and August 2, 2015,
respectively.
Performance Based Restricted Stock Units
Fiscal 2017 Grant
On July 14, 2016, certain key members of management were granted
performance based restricted stock units which could earn up to
107,880 shares of common stock if certain performance targets are
met as defined in the related restricted stock unit agreements.
These awards were valued based on the fair market value on the date
of grant. The fair value of these awards was $28 per share, which
represents the closing price of our common stock on the date of
grant. The vesting of these awards is over the requisite service
period of three years.
On July 14, 2016, a non-employee was granted performance based
restricted stock units which could earn up to 11,549 shares of
common stock if certain performance targets are met as defined in
the related restricted stock unit agreement. The fair value of this
award is measured at the earlier date of when the performance
criteria are met or the end of the reporting period. At July 31,
2016, this grant was unvested and was measured at $28.53 per share,
which represents the closing price of our common stock at the end
of the reporting period. The vesting of this award is over the
requisite service period of three years.
Fiscal 2016 Grant
On July 15, 2015, certain key members of management were granted
performance based restricted stock units which could earn up to
107,554 shares of common stock if certain performance targets are
met as defined in the related restricted stock unit agreements.
These awards were valued based on the fair market value on the date
of grant. The fair value of these awards was $32.23 per share,
which represents the closing price of our common stock on the date
of grant. The vesting of these awards is over the requisite service
period of three years.
On July 15, 2015, a non-employee was granted performance based
restricted stock units which could earn up to 10,364 shares of
common stock if certain performance targets are met as defined in
the related restricted stock unit agreement. The fair value of this
award is measured at the earlier date of when the performance
criteria are met or the end of the reporting period. At July 31,
2016, this grant was unvested and was measured at $28.53 per share,
which represents the closing price of our common stock at the end
of the reporting period. The vesting of this award is over the
requisite service period of three years.
Fiscal 2015 Grants
On June 24, 2014, certain key members of management were granted
performance based restricted stock units which could earn up to
102,845 shares of common stock if certain performance targets are
met as defined in the related restricted stock unit agreements.
These awards were valued based on the fair market value on the date
of grant. The fair value of these awards was $17.70 per share,
which represents the closing price of our common stock on the date
of grant. The vesting of these awards is over the requisite service
period of three years.
On March 3, 2015, a non-employee was granted performance based
restricted stock units which could earn up to 28,000 shares of
common stock if certain performance targets are met as defined in
the related restricted stock unit agreements. The fair value of
this award is measured at the earlier date of when the performance
criteria are met or the end of the reporting period. At July 31,
2016, 16,000 restricted stock units associated with this grant were
unvested and were measured at $28.53 per share, which represents
the closing price of the company’s common stock at the end of
the reporting period. The vesting of these 16,000 restricted stock
units vest over their requisite service period of 28 months.
During the first quarter of fiscal 2017, 12,000 shares of common
stock associated with the grant vested and had a weighted average
fair value of $345,000 or $28.77 per share.
2014 Grant
On June 25, 2013, certain key members of management were granted
performance based restricted stock units which could earn up to
72,380 shares of common stock if certain performance targets are
met as defined in the related restricted stock unit agreements.
These awards were valued based on the fair market value on the date
of grant. The fair value of these awards was $17.12 per share,
which represents the closing price of our common stock on the date
of grant. The vesting of these awards is over the requisite service
period of three years.
During the first quarter of fiscal 2017, 37,192 shares of common
stock associated with this grant vested and had a weighted average
fair value of $637,000 or $17.12 per share. Our fiscal 2014 grant
is fully vested.
Fiscal 2013 Grant
On July 11, 2012, certain key members of management were granted
performance based restricted stock units which could earn up to
120,000 shares of common stock if certain performance targets are
met as defined in the related restricted stock unit agreements.
These awards were valued based on the fair market value on the date
of grant. The fair value of these awards was $10.21 per share,
which represents the closing price of our common stock on the date
of grant. The vesting of these awards is over the requisite service
period of three years.
During the first quarter of fiscal 2016, 115,855 shares of common
stock associated with our fiscal 2013 grant vested and had a
weighted average fair value of $1.2 million or $10.21 per share.
Our fiscal 2013 grant is fully vested.
Overall
We recorded compensation expense of $761,000 and $265,000 within
selling, general, and administrative expense for performance based
restricted stock units for the three month periods ending July 31,
2016 and August 2, 2015, respectively. Compensation cost is
recorded based on an assessment each reporting period of the
probability if certain performance goals will be met during the
vesting period. If performance goals are not probable of
occurrence, no compensation cost will be recognized and any
recognized compensation cost would be reversed.
As of July 31, 2016, the remaining unrecognized compensation cost
related to the performance based restricted stock units was $5.0
million, which is expected to be recognized over a weighted average
vesting period of 2.1 years.</t>
  </si>
  <si>
    <t>Accounts Receivable</t>
  </si>
  <si>
    <t>Receivables [Abstract]</t>
  </si>
  <si>
    <t>4. Accounts Receivable
A summary of accounts receivable follows:
(dollars in thousands) July 31, 2016
August 2, 2015
May 1, 2016
Customers
$ 24,669
$
27,428
$
25,531
Allowance
for doubtful accounts
(850 )
(935
)
(1,088
)
Reserve for returns and allowances and discounts (1,129 )
(786
)
(962
)
$
22,690
$
25,707
$
23,481
A summary of the activity in the allowance for doubtful accounts
follows:
Three months ended
(dollars in thousands)
July 31, 2016
August 2, 2015
Beginning balance
$
(1,088
)
$
(851
)
Provision for bad debts
227
(96
)
Net write-offs, net of recoveries
11
12
Ending balance
$
(850
)
$
(935
)
A summary of the activity in the allowance for returns and
allowances and discounts accounts follows:
Three months ended
(dollars in thousands)
July 31, 2016
August 2, 2015
Beginning balance
$
(962
)
$
(738
)
Provision for returns, allowances and discounts
(919
)
(709
)
Credits issued
752
661
Ending balance
$
(1,129
)
$
(786
)</t>
  </si>
  <si>
    <t>Inventory Disclosure [Abstract]</t>
  </si>
  <si>
    <t xml:space="preserve">5. Inventories
Inventories are carried at the lower of cost or market. Cost
is determined using the FIFO (first-in, first-out) method.
A summary of inventories follows:
(dollars in thousands)
July 31, 2016
August 2, 2015
May 1, 2016
Raw materials
$
6,779
$
6,944
$
5,462
Work-in-process
3,224
3,018
2,972
Finished goods
38,128
36,582
38,097
$
48,131
$
46,544
$
46,531 </t>
  </si>
  <si>
    <t>Other Assets</t>
  </si>
  <si>
    <t>Text Block [Abstract]</t>
  </si>
  <si>
    <t>6. Other Assets
A summary of other assets follows:
(dollars in thousands)
July 31, 2016
August 2, 2015
May 1, 2016
Cash surrender value – life insurance
$
358
$
339
$
357
Non-compete agreement, net
885
960
903
Customer relationships, net
702
753
715
Other
557
423
598
$
2,502
$
2,475
$
2,573
Non-Compete Agreement
We recorded our non-compete agreement at its fair value based on a
discounted cash flow valuation model. Our non-compete agreement is
amortized on a straight-line basis over the fifteen year life of
the respective agreement.
The gross carrying amount of our non-compete agreement was $2.0
million at July 31, 2016, August 2, 2015 and May 1, 2016,
respectively. At July 31, 2016 and May 1, 2016, accumulated
amortization for our non-compete agreement was $1.1 million. At
August 2, 2015 accumulated amortization for our non-compete
agreement was $1.0 million.
Amortization expense for our non-compete agreement was $19,000 for
the three month periods ended July 31, 2016 and August 2, 2015. The
remaining amortization expense for the next five fiscal years and
thereafter follows: FY 2017 - $56,000; FY 2018 - $75,000; FY 2019-
$75,000; FY 2020 - $75,000; FY 2021 - $75,000 and Thereafter -
$529,000.
The weighted average amortization period for our non-compete
agreement is 11.8 years as of July 31, 2016.
Customer Relationships
We recorded our customer relationships at their fair value based on
a multi-period excess earnings valuation model. Our customer
relationships are amortized on a straight-line basis over its
seventeen year useful life.
The gross carrying amount of our customer relationships was
$868,000 at July 31, 2016, August 2, 2015, and May 1, 2016,
respectively. Accumulated amortization for our customer
relationships was $166,000, $115,000, and $153,000 at July 31,
2016, August 2, 2015, and May 1, 2016, respectively.
Amortization expense for our customer relationships was $13,000 for
the three months ending July 31, 2016 and August 2, 2015. The
remaining amortization expense for the next five fiscal years and
thereafter follows: FY 2017 - $38,000; FY 2018 - $51,000; FY 2019 -
$51,000; FY 2020 - $51,000; FY 2021 - $51,000; and Thereafter -
$460,000.
The weighted average amortization period for our customer
relationships is 13.8 years as of July 31, 2016.
Cash Surrender Value – Life Insurance
At July 31, 2016, August 2, 2015, and May 1, 2016 we had one life
insurance contract with a death benefit of $1.4 million.
Our cash surrender value – life insurance balances totaling
$358,000, $339,000 and $357,000 at July 31, 2016, August 2, 2015,
and May 1, 2016, respectively, are collectible upon death of the
respective insured.</t>
  </si>
  <si>
    <t>Accrued Expenses</t>
  </si>
  <si>
    <t xml:space="preserve">7. Accrued Expenses
A summary of accrued expenses follows:
(dollars in thousands)
July 31, 2016
August 2, 2015
May 1, 2016
Compensation, commissions and related benefits
$
5,400
$
4,946
$
10,011
Advertising rebates
485
1,835
870
Interest
7
81
-
Other accrued expenses
998
869
1,041
$
6,890
$
7,731
$
11,922 </t>
  </si>
  <si>
    <t>Long-Term Debt and Lines of Credit</t>
  </si>
  <si>
    <t>Debt Disclosure [Abstract]</t>
  </si>
  <si>
    <t>8. Long-Term Debt and Lines of Credit
A summary of long-term debt follows:
(dollars in thousands)
July 31, 2016
August 2, 2015
May 1, 2016
Unsecured senior term notes
$
-
$
2,200
$
-
Current maturities of long-term debt
-
(2,200
)
-
Long-term debt, less current maturities
of long-term debt
$
-
$
-
$
-
Unsecured Senior Term Notes
We entered into a note agreement dated August 11, 2008 that
provided for the issuance of $11.0 million of unsecured senior term
notes with a fixed interest rate of 8.01% and a term of seven
years. Principal payments of $2.2 million per year were due on the
notes beginning August 11, 2011. On August 11, 2015, we paid our
last annual payment of $2.2 million and this agreement has been
paid in full.
Revolving Credit Agreement – United States
Our Credit Agreement with Wells Fargo Bank, N.A. (“Wells
Fargo”) provides a revolving loan commitment of $30 million.
Interest was charged at a rate (applicable interest rate of 1.94%
at July 31, 2016) as a variable spread over LIBOR based on our
ratio of debt to EBITDA. The Credit Agreement contains certain
financial and other covenants as defined in the agreement and is
set to expire on August 15, 2018.
The purpose of our revolving credit line is to support potential
short term cash needs in different jurisdictions within our global
operations, mitigate our risk associated with foreign currency
exchange rate fluctuations, and repatriate earnings and profits
from our foreign subsidiaries to the U.S. for various strategic
purposes.
At July 31, 2016, we had outstanding borrowings associated with the
Credit Agreement totaling $7.0 million. These outstanding
borrowings are secured by a pledge of 65% of the common stock of
Culp International Holdings Ltd. (our subsidiary located in the
Cayman Islands), as required by the Credit Agreement. There were no
borrowings outstanding under the Credit Agreement at August 2,
2015, and May 1, 2016, respectively.
At July 31, 2016, August 2, 2015, and May 1, 2016, there were
$250,000 in outstanding letters of credit (all of which related to
workers compensation) provided by the Credit Agreement.
Effective August 1, 2016, we entered into a Third Amendment to our
Credit Agreement that will allow us to issue letters of credit not
to exceed $7.5 million. On August 3, 2016, we issued a $5.0 million
letter of credit (all of which is currently outstanding and in
addition to the $250,000 letter of credit noted above) for the
construction of a new building associated with our mattress fabrics
segment (see Note 15 for further details). This $5.0 million letter
of credit will be automatically reduced in $1.25 million
increments on August 1, 2017, November 1, 2017, February 1, 2018,
and May 15, 2018, respectively.
Revolving Credit Agreement – China
We have an unsecured credit agreement associated with our
operations in China that provides for a line of credit of up to 40
million RMB (approximately $6.0 million USD at July 31, 2016), that
expires on March 8, 2017. This agreement has an interest rate
determined by the Chinese government and there were no borrowings
outstanding as of July 31, 2016, August 2, 2015, and May 1,
2016.
Overall
Our loan agreements require, among other things, that we maintain
compliance with certain financial covenants. At July 31, 2016, the
company was in compliance with these financial covenants.
The fair value of the company’s long-term debt is estimated
by discounting the future cash flows at rates currently offered to
the company for similar debt instruments of comparable maturities.
At August 2, 2015, the carrying value of the company’s
long-term debt was $2.2 million and the fair value was $2.3
million.</t>
  </si>
  <si>
    <t>Fair Value of Financial Instruments</t>
  </si>
  <si>
    <t>Fair Value Disclosures [Abstract]</t>
  </si>
  <si>
    <t>9.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measured at
fair value on a recurring basis:
Fair value measurements at July 31, 2016 using:
Quoted prices in
active markets
for identical
assets
Significant other
observable inputs
Significant
unobservable
inputs
(amounts in thousands)
Level 1
Level 2
Level 3
Total
Assets:
Premier Money Market Fund
$
3,950
N/A
N/A
$
3,950
Low Duration Bond Fund
1,073
N/A
N/A
1,073
Intermediate Term Bond Fund
754
N/A
N/A
754
Strategic Income Fund
597
N/A
N/A
597
Large Blend Fund
310
N/A
N/A
310
Mid Cap Value Fund
117
N/A
N/A
117
Growth Allocation Fund
97
N/A
N/A
97
Other
147
N/A
N/A
147
Fair value measurements at August 2, 2015 using:
Quoted prices in
active markets
for identical
assets
Significant other
observable inputs
Significant
unobservable
inputs
(amounts in thousands)
Level 1
Level 2
Level 3
Total
Assets:
Premier Money Market Fund
$
2,705
N/A
N/A
$
2,705
Intermediate Term Bond Fund
2,149
N/A
N/A
2,149
Low Duration Bond Fund
2,100
N/A
N/A
2,100
Limited Term Bond Fund
1,092
N/A
N/A
1,092
Strategic Income Fund
995
N/A
N/A
995
Growth Allocation Fund
109
N/A
N/A
109
Other
79
N/A
N/A
79
Fair value measurements at May 1, 2016 using:
Quoted prices in
active markets
for identical
assets
Significant other
observable inputs
Significant
unobservable
inputs
(amounts in thousands)
Level 1
Level 2
Level 3
Total
Assets:
Premier Money Market Fund
$
3,404
N/A
N/A
$
3,404
Low Duration Bond Fund
1,604
N/A
N/A
1,604
Intermediate Term Bond Fund
1,154
N/A
N/A
1,154
Strategic Income Fund
999
N/A
N/A
999
Limited Term Bond Fund
602
N/A
N/A
602
Large Blend Fund
289
N/A
N/A
289
Growth Allocation Fund
148
N/A
N/A
148
Mid Cap Value Fund
102
N/A
N/A
102
Other
82
N/A
N/A
82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Short-Term Investments
At July 31, 2016, August 2, 2015, and May 1, 2016, our short-term
investments totaled $2.4 million, $6.3 million, and $4.4 million,
respectively, and consisted of short-term bond funds. Our
short-term bond funds are recorded at their fair value, are
classified as available-for-sale, and their unrealized gains or
losses are included in other comprehensive income (loss). Our
short-term bond investments had an accumulated unrealized loss
totaling $33,000, $184,000, and $100,000 at July 31, 2016, August
2, 2015, and May 1, 2016, respectively. At July 31, 2016, August 2,
2015, and May 1, 2016, the fair value of our short-term bond
funds approximated its cost basis.
Long-Term Investments
Effective January 1, 2014, we established a Rabbi Trust to set
aside funds for participants of our deferred compensation plan (the
“Plan”) and enable the participants to credit their
contributions to various investment options of the Plan. The
investments associated with the Rabbi Trust consist of a money
market fund and various mutual funds that are classified as
available for sale.
Our long-term investments are recorded at their fair value of $4.6
million, $2.9 million, and $4.0 million at July 31, 2016, August 2,
2015, and May 1, 2016, respectively. Our long-term investments had
an accumulated unrealized loss of $15,000 and $44,000 at July 31,
2016 and May 1, 2016, respectively. At August 2, 2015, our
accumulated gains or losses regarding our long-term investments
were immaterial. The fair value of our long-term investments
approximates its cost basis.
Other
The carrying amount of cash and cash equivalents, accounts
receivable, other current assets, line of credit, accounts payable,
and accrued expenses approximates fair value because of the short
maturity of these financial instruments.</t>
  </si>
  <si>
    <t>Cash Flow Information</t>
  </si>
  <si>
    <t>Supplemental Cash Flow Elements [Abstract]</t>
  </si>
  <si>
    <t>10. Cash Flow Information
Interest and income taxes paid are as follows:
Three months ended
(dollars in thousands) July 31, 2016 August 2, 2015
Interest
$ 3
$ -
Income taxes 2,263 900
Interest costs charged to operations and incurred on our long-term
debt and lines of credit were $9,000 and $44,000 for the three
months ended July 31, 2016 and August 2, 2015, respectively.
Interest costs of $9,000 and $20,000 for the construction of
qualifying fixed assets were capitalized and will be amortized over
the related assets’ useful lives for the three months ended
July 31, 2016 and August 2, 2015, respectively.</t>
  </si>
  <si>
    <t>Net Income Per Share</t>
  </si>
  <si>
    <t>Earnings Per Share [Abstract]</t>
  </si>
  <si>
    <t>11.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follows:
Three months ended
(amounts in thousands)
July 31, 2016
August 2, 2015
Weighted average common shares outstanding, basic
12,286
12,277
Dilutive effect of stock-based compensation
177
179
Weighted average common shares outstanding, diluted
12,463
12,456
All options to purchase shares of common stock were included in the
computation of diluted net income for the three months ended July
31, 2016 and August 2, 2015, as the exercise price of the options
was less than the average market price of the common shares.</t>
  </si>
  <si>
    <t>Segment Information</t>
  </si>
  <si>
    <t>Segment Reporting [Abstract]</t>
  </si>
  <si>
    <t>12. Segment Information
Our operations are classified into two business segments: mattress
fabrics and upholstery fabrics. The mattress fabrics segment
manufactures, sources, and sells fabrics and mattress covers to
bedding manufacturers. The upholstery fabrics segment
sources, manufactures, and sells fabrics primarily to residential
furniture manufacturers.
We evaluate the operating performance of our segments based upon
income from operations before certain unallocated corporate
expenses and other non-recurring items. Cost of sales in both
segments include costs to manufacture or source our products,
including costs such as raw material and finished goods purchases,
direct and indirect labor, overhead and incoming freight
charges. Unallocated corporate expenses primarily represent
compensation and benefits for certain executive officers, all costs
related to being a public company, and other miscellaneous
expenses. Segment assets include assets used in the
operations of each segment and primarily consist of accounts
receivable, inventories, and property, plant and equipment.
The mattress fabrics segment also includes in segment assets,
goodwill, a non-compete agreement, and customer relationships
associated with an acquisition.
Financial information for the company’s operating segments
follows:
Three months ended
(dollars in thousands)
July 31, 2016
August 2, 2015
Net sales:
Mattress Fabrics
$
50,530
$
47,808
Upholstery Fabrics
30,152
32,377
$
80,682
$
80,185
Gross profit:
Mattress Fabrics
$
11,901
$
9,925
Upholstery Fabrics
6,518
6,277
$
18,419
$
16,202
Selling, general, and administrative expenses:
Mattress Fabrics
$
3,499
$
2,923
Upholstery Fabrics
3,534
3,595
Total segment selling, general, and
administrative expenses
7,033
6,518
Unallocated corporate expenses
2,713
2,223
$
9,746
$
8,741
Income from operations:
Mattress Fabrics
$
8,402
$
7,003
Upholstery Fabrics
2,984
2,681
Total segment income from operations
11,386
9,684
Unallocated corporate expenses
(2,713
)
(2,223
)
Total income from operations
8,673
7,461
Interest expense
-
(24
)
Interest income
25
66
Other expense
(152
)
(95
)
Income before income taxes
$
8,546
$
7,408
Balance sheet information for the company’s operating
segments follows:
(dollars in thousands) July 31, 2016 August 2, 2015 May 1, 2016
Segment
assets:
Mattress Fabrics
Current assets (1)
$
39,800
$
42,530
$
43,472
Non-compete agreement
885
960
903
Customer relationships
702
753
715
Goodwill
11,462
11,462
11,462
Property, plant and equipment (2)
39,435
35,116
37,480
Total mattress fabrics assets
92,284
90,821
94,032
Upholstery Fabrics
Current assets (1)
31,021
29,721
26,540
Property, plant and equipment (3)
1,459
1,518
1,564
Total upholstery fabrics assets
32,480
31,239
28,104
Total segment assets
124,764
122,060
122,136
Non-segment assets:
Cash and cash equivalents
45,549
25,933
37,787
Short-term investments
2,434
6,336
4,359
Deferred income taxes
1,942
4,406
2,319
Income taxes receivable
-
142
155
Other current assets
2,294
3,502
2,477
Property, plant and equipment (4)
851
846
929
Long-term investments
4,611
2,893
4,025
Other assets
915
762
955
Total assets
$
183,360
$
166,880
$
175,142
Three months ended
(dollars in thousands)
July 31, 2016
August 2, 2015
Capital
expenditures (5):
Mattress Fabrics
$
3,521
$
2,704
Upholstery Fabrics
14
183
Unallocated Corporate
8
73
Total capital expenditures
$
3,543
$
2,960
Depreciation expense:
Mattress Fabrics
$
1,556
$
1,359
Upholstery Fabrics
205
196
Total depreciation expense
$
1,761
$
1,555
(1)
Current assets represent accounts receivable and inventory for the
respective segment.
(2)
The $39.4 million at July 31, 2016, represents property, plant, and
equipment of $25.5 million and $13.9 million located in the U.S.
and Canada, respectively. The $35.1 million at August 2, 2015,
represents property, plant, and equipment of $23.6 million and
$11.5 million located in the U.S. and Canada, respectively. The
$37.5 million at May 1, 2016, represents property, plant, and
equipment of $24.8 million and $12.7 million located in the U.S.
and Canada, respectively.
(3)
The $1.5 million at July 31, 2016, represents property, plant, and
equipment of $847 and $612 located in the U.S. and China,
respectively. The $1.5 million at August 2, 2015, represents
property, plant, and equipment of $818 and $700 located in the U.S.
and China, respectively. The $1.6 million at May 1, 2016,
represents property, plant, and equipment of $893 and $671 located
in the U.S. and China, respectively.
(4)
The $851, $846, and $929 at July 31, 2016, August 2, 2015 and May
1, 2016, respectively, represent property, plant, and equipment
associated with unallocated corporate departments and corporate
departments shared by both the mattress and upholstery fabric
segments. Property, plant, and equipment associated with corporate
are located in the U.S.
(5)
Capital expenditure amounts are stated on the accrual basis. See
Consolidated Statements of Cash Flows for capital expenditure
amounts on a cash basis.</t>
  </si>
  <si>
    <t>Income Taxes</t>
  </si>
  <si>
    <t>Income Tax Disclosure [Abstract]</t>
  </si>
  <si>
    <t>13. Income Taxes
Effective Income Tax Rate
We recorded income tax expense of $3.2 million, or 37.8% of income
before income taxes, for the three month period ended July 31,
2016, compared to income tax expense of $2.7 million, or 36.5% of
income before income taxes, for the three month period ended August
2, 2015. Our effective income tax rates for the three month periods
ended July 31, 2016, and August 2, 2015, were based upon the
estimated effective income tax rate applicable for the full year
after giving effect to any significant items related specifically
to interim periods. The effective income tax rate can be affected
over the fiscal year by the mix and timing of actual earnings from
our U.S. operations and foreign sources versus annual projections
and changes in foreign currency exchange rates in relation to
the U.S. dollar.
The following schedule summarizes the factors that are attributable
to the difference between income tax expense at the federal income
tax rate and the effective income tax rate reflected in the
consolidated financial statements:
2017
2016
federal income tax rate
34.0
%
34.0
%
U.S state income tax expense
1.4
0.8
tax effects of Chinese foreign exchange gains
1.1
0.4
increase in liability for uncertain tax positions
0.5
0.3
other
0.8
1.0
37.8
%
36.5
%
Deferred Income Taxes
Valuation Allowance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 at July 31, 2016, we
recorded a partial valuation allowance of $625,000, of which
$539,000 pertained to certain U.S. state net operating loss
carryforwards and credits and $86,000 pertained to loss
carryfowards associated with our Culp Europe operation located in
Poland. Based on our assessment at August 2, 2015, we
recorded a partial valuation allowance of $926,000, of which
$561,000 pertained to certain U.S. state net operating loss
carryforwards and credits and $365,000 pertained to loss
carryfowards associated with our Culp Europe operation located in
Poland. Based on our assessment at May 1, 2016, we recorded a
partial valuation allowance of $590,000, of which $518,000
pertained to certain U.S. state net operating loss carryforwards
and credits and $72,000 pertained to loss carryfowards associated
with our Culp Europe operation located in Poland.
No valuation allowance was recorded against our net deferred tax
assets associated with our operations located in China and Canada
at July 31, 2016, August 2, 2015, and May 1, 2016,
respectively.
The recorded valuation allowance of $625,000 at July 31, 2016, has
no effect on our operations, loan covenant compliance, or the
possible realization of certain U.S. state net operating loss
carryforwards and credits and our loss carryforwards associated
with our Culp Europe operation located in Poland. If it is
determined that it is more-likely-than-not that we will realize any
of these deferred tax assets, an income tax benefit will be
recognized at that time.
Undistributed Earning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as of July 31, 2016, it is our intention
not to permanently invest our undistributed earnings from our
foreign subsidiaries.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At July 31, 2016, we had accumulated earnings and profits from our
foreign subsidiaries totaling $134.7 million. At the same date, the
deferred tax liability associated with our undistributed earnings
from our foreign subsidiaries totaled $431,000, which included U.S.
income and foreign withholding taxes totaling $39.8 million, offset
by U.S. foreign income tax credits of $39.4 million.
At August 2, 2015, we had accumulated earnings and profits from our
foreign subsidiaries totaling $88.6 million. At the same date, the
deferred tax liability associated with our undistributed earnings
from our foreign subsidiaries totaled $2.0 million, which included
U.S. income and foreign withholding taxes totaling $33.8 million,
offset by U.S. foreign income tax credits of $31.8 million.
At May 1, 2016, we had accumulated earnings and profits from our
foreign subsidiaries totaling $129.6 million. At the same date, the
deferred tax liability associated with our undistributed earnings
from our foreign subsidiaries totaled $604,000, which included U.S.
income and foreign withholding taxes totaling $38.5 million, offset
by U.S. foreign income tax credits of $37.9 million.
Overall
At July 31, 2016, our non-current deferred tax asset of $1.9
million represents $1.4 million and $561,000 from our operations
located in the U.S. and China, respectively. At August 2, 2015, our
non-current deferred tax asset of $4.4 million represents $3.5
million and $914,000 from our operations located in the U.S. and
China, respectively. At May 1, 2016, our non-current deferred tax
asset of $2.3 million represents $1.7 million and $572,000 from our
operations located in the U.S. and China, respectively.
Our non-current deferred tax liability balances of $1.5 million,
$1.1 million, and $1.5 million at July 31, 2016, August 2, 2015,
and May 1, 2016, respectively, pertain to our operations located in
Canada.
Uncertainty In Income Taxes
At July 31, 2016, we had a $15.0 million total gross unrecognized
tax benefit, of which $3.8 million represents the amount of gross
unrecognized tax benefits that, if recognized, would favorably
affect the income tax rate in future periods. At August 2, 2015, we
had a $14.2 million total gross unrecognized tax benefit, of which
$3.6 million represents the amount of gross unrecognized tax
benefits that, if recognized, would favorably affect the income tax
rate in future periods. At May 1, 2016, we had a $14.9 million
total gross unrecognized tax benefit, of which $3.8 million
represents the amount of gross unrecognized tax benefits that, if
recognized, would favorably affect the income tax rate in future
periods.
At July 31, 2016, we had a $15.0 million total gross unrecognized
tax benefit, of which $11.2 million and $3.8 million were
classified as non-current deferred income taxes and income taxes
payable – long-term, respectively, in the accompanying
consolidated balance sheets. At August 2, 2015, we had a $14.2
million total gross unrecognized tax benefit, of which $10.6
million and $3.6 million were classified as non-current deferred
income taxes and income taxes payable – long-term,
respectively, in the accompanying consolidated balance sheets. At
May 1, 2016, we had $14.9 million of total gross unrecognized tax
benefit, of which $11.1 million and $3.8 million were classified as
non-current deferred income taxes and income taxes payable –
long-term, respectively, in the accompanying consolidated balance
sheets.
We estimate that the amount of gross unrecognized tax benefits will
increase by approximately $868,000 for fiscal 2017. This increase
primarily relates to double taxation under applicable tax treaties
with foreign tax jurisdictions.</t>
  </si>
  <si>
    <t>Statutory Reserves</t>
  </si>
  <si>
    <t>14. Statutory Reserves
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July 31, 2016, the
company’s statutory surplus reserve was $4.8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Our subsidiaries located in China can transfer funds to the parent
company with the exception of the statutory surplus reserve of $4.8
million to assist with debt repayment, capital expenditures, and
other expenses of the company’s business.</t>
  </si>
  <si>
    <t>Commitments and Contingencies</t>
  </si>
  <si>
    <t>Commitments and Contingencies Disclosure [Abstract]</t>
  </si>
  <si>
    <t>15.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Purchase Commitments
Overall
At July 31, 2016, August 2, 2015, and May 1, 2016, we had open
purchase commitments to acquire a building and equipment for our
mattress fabrics segment totaling $10.5 million, $2.6 million, and
$10.6 million, respectively. The $10.5 million and $10.6 million
open purchase commitments as of July 31, 2016 and May 1, 2016,
include $7.4 million and $9.3 million associated with the
construction of a new building noted below.
Construction of New Building
Effective May 16, 2016, we entered into an agreement with a
contractor to construct a new building located in North Carolina
that will expand our distribution capabilities and office space at
a current estimated cost of $11.2 million. This agreement required
an installment payment of $1.9 million in April 2016 and requires
additional installment payments to be made in the following fiscal
years: Fiscal 2017- $4.3 million; Fiscal 2018- $3.8 million; and
Fiscal 2019- $1.2 million. Interest will be charged on the required
outstanding installment payments in excess of services
that have been rendered at a rate of $2.25% plus the current 30 day
LIBOR rate.
Also, we were required to issue a letter of a credit totaling $5.0
million with the contractor's bank being the beneficiary. In
addition to the interest that will be charged on the outstanding
installment payments noted above, there will be a 0.1% unused fee
calculated on the balance of the $5.0 million letter of credit less
the amount outstanding per month (see Note 8 for further
details).
As of July 31, 2016, we have made payments totaling $3.8
million for services rendered on the construction of this
building. The remaining $7.4 million on this commitment is required
to be paid on an installment basis over the next three fiscal years
as follows: Fiscal 2017 - $2.4 million; Fiscal 2018 - $3.8 million;
and Fiscal 2019 - $1.2 million.
The construction of this new building is currently expected to be
completed in December 2016.</t>
  </si>
  <si>
    <t>Common Stock Repurchase Program</t>
  </si>
  <si>
    <t>16. Common Stock Repurchase Program
On June 15, 2016,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
During the three months ended July 31, 2016, and August 2, 2015, we
did not purchase any shares of our common stock.
At July 31, 2016, we had $5.0 million available for additional
repurchases of our common stock.</t>
  </si>
  <si>
    <t>Dividend Program</t>
  </si>
  <si>
    <t>17. Dividend Program
On June 15, 2016, we announced that our board of directors approved
the payment of a special cash dividend of $0.21 per share and a
regular quarterly cash dividend payment of $0.07 per share. These
dividends were paid on July 15, 2016, to shareholders of record as
of July 1, 2016. During the first quarter of fiscal 2017, dividend
payments totaled $3.4 million, of which $2.5 million represented
the special cash dividend payment of $0.21 per share, and $861,000
represented the quarterly dividend payment of $0.07 per
share.
During the first quarter of fiscal 2016, dividend payments totaled
$5.7 million, of which $5.0 million represented a special cash
dividend of $0.40 per share, and $740,000 represented
a quarterly dividend payment of $0.06 per share.
On August 30, 2016, we announced that our board of directors
approved the payment of a quarterly cash dividend of $0.07 per
share. This payment will be made on October 17, 2016, to
shareholders of record as of October 3, 2016.
Future dividend payments are subject to board approval and may be
adjusted at the board’s discretion as business needs or
market conditions change.</t>
  </si>
  <si>
    <t>Significant Accounting Policies (Policies)</t>
  </si>
  <si>
    <t>Recently Adopted and Issued Accounting Pronouncements</t>
  </si>
  <si>
    <t>Recently Adopted Accounting Pronouncements
In November 2015, the FASB issued ASU No. 2015-17,
Balance Sheet Classification of Deferred Taxes
We early adopted this amendment during the third quarter of fiscal
2016 on a retrospective basis. Accordingly, we reclassified our
current deferred income taxes to noncurrent on our August 2, 2015
Consolidated Balance Sheet, which increased noncurrent deferred
income taxes $4.0 million and decreased noncurrent deferred tax
liabilities $3.0 million.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is guidance was effective for the first quarter of fiscal 2017
and did not have any impact on our consolidated financial
statements as we currently do not have any share-based payment
awards with terms of a performance target that affects vesting and
could be achieved after the requisite service period.
Recently Issued Accounting Pronouncements
In May 2014, the FASB issued ASU No. 2014-09, which amends ASC
Topic 606,
Revenue from Contracts with Customers.
Revenue from Contracts with Customers: Deferral of the Effective
Date
In July 2015, the FASB issued ASU No. 2015-11,
Simplifying the Measurement of Inventory
In February 2016, the FASB issued ASU No. 2016-02,
Leases (Topic 842),
In March 2016, the FASB issued ASU No. 2016-09, "Compensation -
Stock Compensation (Topic 718): Improvements to Employee
Shares-Based Payment Accounting." ASU 2016-09 is intended to
improve the accounting for share-based payment transactions as part
of the FASB’s simplification initiative. ASU 2016-09 changes
several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for public companies. We are therefore required to apply this
guidance in our fiscal 2018 interim and annual financial
statements. We are currently assessing the impact that ASU 2016-09
will have on its consolidated financial statements.
There are no other new accounting pronouncements that are expected
to have a significant impact on our consolidated financial
statements.</t>
  </si>
  <si>
    <t>Accounts Receivable (Tables)</t>
  </si>
  <si>
    <t>Summary of Accounts Receivable</t>
  </si>
  <si>
    <t xml:space="preserve">A summary of accounts receivable follows:
(dollars in thousands) July 31, 2016
August 2, 2015
May 1, 2016
Customers
$ 24,669
$
27,428
$
25,531
Allowance
for doubtful accounts
(850 )
(935
)
(1,088
)
Reserve for returns and allowances and discounts (1,129 )
(786
)
(962
)
$
22,690
$
25,707
$
23,481 </t>
  </si>
  <si>
    <t>Summary of the Activity in the Allowance for Doubtful Accounts</t>
  </si>
  <si>
    <t>A summary of the activity in the allowance for doubtful accounts
follows:
Three months ended
(dollars in thousands)
July 31, 2016
August 2, 2015
Beginning balance
$
(1,088
)
$
(851
)
Provision for bad debts
227
(96
)
Net write-offs, net of recoveries
11
12
Ending balance
$
(850
)
$
(935
)</t>
  </si>
  <si>
    <t>Summary of the Activity in the Allowance for Returns and Allowances and Discounts Accounts</t>
  </si>
  <si>
    <t>A summary of the activity in the allowance for returns and
allowances and discounts accounts follows:
Three months ended
(dollars in thousands)
July 31, 2016
August 2, 2015
Beginning balance
$
(962
)
$
(738
)
Provision for returns, allowances and discounts
(919
)
(709
)
Credits issued
752
661
Ending balance
$
(1,129
)
$
(786
)</t>
  </si>
  <si>
    <t>Inventories (Tables)</t>
  </si>
  <si>
    <t>Summary of Inventories</t>
  </si>
  <si>
    <t xml:space="preserve">A summary of inventories follows:
(dollars in thousands)
July 31, 2016
August 2, 2015
May 1, 2016
Raw materials
$
6,779
$
6,944
$
5,462
Work-in-process
3,224
3,018
2,972
Finished goods
38,128
36,582
38,097
$
48,131
$
46,544
$
46,531 </t>
  </si>
  <si>
    <t>Other Assets (Tables)</t>
  </si>
  <si>
    <t>Summary of Other Assets</t>
  </si>
  <si>
    <t xml:space="preserve">A summary of other assets follows:
(dollars in thousands)
July 31, 2016
August 2, 2015
May 1, 2016
Cash surrender value – life insurance
$
358
$
339
$
357
Non-compete agreement, net
885
960
903
Customer relationships, net
702
753
715
Other
557
423
598
$
2,502
$
2,475
$
2,573 </t>
  </si>
  <si>
    <t>Accrued Expenses (Tables)</t>
  </si>
  <si>
    <t>Summary of Accrued Expenses</t>
  </si>
  <si>
    <t xml:space="preserve">A summary of accrued expenses follows:
(dollars in thousands)
July 31, 2016
August 2, 2015
May 1, 2016
Compensation, commissions and related benefits
$
5,400
$
4,946
$
10,011
Advertising rebates
485
1,835
870
Interest
7
81
-
Other accrued expenses
998
869
1,041
$
6,890
$
7,731
$
11,922 </t>
  </si>
  <si>
    <t>Long-Term Debt and Lines of Credit (Tables)</t>
  </si>
  <si>
    <t>Summary of Long-Term Debt</t>
  </si>
  <si>
    <t xml:space="preserve">A summary of long-term debt follows:
(dollars in thousands)
July 31, 2016
August 2, 2015
May 1, 2016
Unsecured senior term notes
$
-
$
2,200
$
-
Current maturities of long-term debt
-
(2,200
)
-
Long-term debt, less current maturities
of long-term debt
$
-
$
-
$
- </t>
  </si>
  <si>
    <t>Fair Value of Financial Instruments (Tables)</t>
  </si>
  <si>
    <t>Schedule of Assets Measured at Fair Value on a Recurring Basis</t>
  </si>
  <si>
    <t xml:space="preserve">The following table presents information about assets measured at
fair value on a recurring basis:
Fair value measurements at July 31, 2016 using:
Quoted prices in
active markets
for identical
assets
Significant other
observable inputs
Significant
unobservable
inputs
(amounts in thousands)
Level 1
Level 2
Level 3
Total
Assets:
Premier Money Market Fund
$
3,950
N/A
N/A
$
3,950
Low Duration Bond Fund
1,073
N/A
N/A
1,073
Intermediate Term Bond Fund
754
N/A
N/A
754
Strategic Income Fund
597
N/A
N/A
597
Large Blend Fund
310
N/A
N/A
310
Mid Cap Value Fund
117
N/A
N/A
117
Growth Allocation Fund
97
N/A
N/A
97
Other
147
N/A
N/A
147
Fair value measurements at August 2, 2015 using:
Quoted prices in
active markets
for identical
assets
Significant other
observable inputs
Significant
unobservable
inputs
(amounts in thousands)
Level 1
Level 2
Level 3
Total
Assets:
Premier Money Market Fund
$
2,705
N/A
N/A
$
2,705
Intermediate Term Bond Fund
2,149
N/A
N/A
2,149
Low Duration Bond Fund
2,100
N/A
N/A
2,100
Limited Term Bond Fund
1,092
N/A
N/A
1,092
Strategic Income Fund
995
N/A
N/A
995
Growth Allocation Fund
109
N/A
N/A
109
Other
79
N/A
N/A
79
Fair value measurements at May 1, 2016 using:
Quoted prices in
active markets
for identical
assets
Significant other
observable inputs
Significant
unobservable
inputs
(amounts in thousands)
Level 1
Level 2
Level 3
Total
Assets:
Premier Money Market Fund
$
3,404
N/A
N/A
$
3,404
Low Duration Bond Fund
1,604
N/A
N/A
1,604
Intermediate Term Bond Fund
1,154
N/A
N/A
1,154
Strategic Income Fund
999
N/A
N/A
999
Limited Term Bond Fund
602
N/A
N/A
602
Large Blend Fund
289
N/A
N/A
289
Growth Allocation Fund
148
N/A
N/A
148
Mid Cap Value Fund
102
N/A
N/A
102
Other
82
N/A
N/A
82 </t>
  </si>
  <si>
    <t>Cash Flow Information (Tables)</t>
  </si>
  <si>
    <t>Schedule of Interest and Income Taxes Paid</t>
  </si>
  <si>
    <t xml:space="preserve">Interest and income taxes paid are as follows:
Three months ended
(dollars in thousands) July 31, 2016 August 2, 2015
Interest
$ 3
$ -
Income taxes 2,263 900 </t>
  </si>
  <si>
    <t>Net Income Per Share (Tables)</t>
  </si>
  <si>
    <t>Schedule of Weighted Average Shares Used in the Computation of Basic and Diluted Net Income Per Share</t>
  </si>
  <si>
    <t xml:space="preserve">Weighted average shares used in the computation of basic and
diluted net income per share follows:
Three months ended
(amounts in thousands)
July 31, 2016
August 2, 2015
Weighted average common shares outstanding, basic
12,286
12,277
Dilutive effect of stock-based compensation
177
179
Weighted average common shares outstanding, diluted
12,463
12,456 </t>
  </si>
  <si>
    <t>Segment Information (Tables)</t>
  </si>
  <si>
    <t>Schedule of Operating Segments Information</t>
  </si>
  <si>
    <t>Financial information for the company’s operating segments
follows:
Three months ended
(dollars in thousands)
July 31, 2016
August 2, 2015
Net sales:
Mattress Fabrics
$
50,530
$
47,808
Upholstery Fabrics
30,152
32,377
$
80,682
$
80,185
Gross profit:
Mattress Fabrics
$
11,901
$
9,925
Upholstery Fabrics
6,518
6,277
$
18,419
$
16,202
Selling, general, and administrative expenses:
Mattress Fabrics
$
3,499
$
2,923
Upholstery Fabrics
3,534
3,595
Total segment selling, general, and
administrative expenses
7,033
6,518
Unallocated corporate expenses
2,713
2,223
$
9,746
$
8,741
Income from operations:
Mattress Fabrics
$
8,402
$
7,003
Upholstery Fabrics
2,984
2,681
Total segment income from operations
11,386
9,684
Unallocated corporate expenses
(2,713
)
(2,223
)
Total income from operations
8,673
7,461
Interest expense
-
(24
)
Interest income
25
66
Other expense
(152
)
(95
)
Income before income taxes
$
8,546
$
7,408
Balance sheet information for the company’s operating
segments follows:
(dollars in thousands) July 31, 2016 August 2, 2015 May 1, 2016
Segment
assets:
Mattress Fabrics
Current assets (1)
$
39,800
$
42,530
$
43,472
Non-compete agreement
885
960
903
Customer relationships
702
753
715
Goodwill
11,462
11,462
11,462
Property, plant and equipment (2)
39,435
35,116
37,480
Total mattress fabrics assets
92,284
90,821
94,032
Upholstery Fabrics
Current assets (1)
31,021
29,721
26,540
Property, plant and equipment (3)
1,459
1,518
1,564
Total upholstery fabrics assets
32,480
31,239
28,104
Total segment assets
124,764
122,060
122,136
Non-segment assets:
Cash and cash equivalents
45,549
25,933
37,787
Short-term investments
2,434
6,336
4,359
Deferred income taxes
1,942
4,406
2,319
Income taxes receivable
-
142
155
Other current assets
2,294
3,502
2,477
Property, plant and equipment (4)
851
846
929
Long-term investments
4,611
2,893
4,025
Other assets
915
762
955
Total assets
$
183,360
$
166,880
$
175,142
Three months ended
(dollars in thousands)
July 31, 2016
August 2, 2015
Capital
expenditures (5):
Mattress Fabrics
$
3,521
$
2,704
Upholstery Fabrics
14
183
Unallocated Corporate
8
73
Total capital expenditures
$
3,543
$
2,960
Depreciation expense:
Mattress Fabrics
$
1,556
$
1,359
Upholstery Fabrics
205
196
Total depreciation expense
$
1,761
$
1,555
(1)
Current assets represent accounts receivable and inventory for the
respective segment.
(2)
The $39.4 million at July 31, 2016, represents property, plant, and
equipment of $25.5 million and $13.9 million located in the U.S.
and Canada, respectively. The $35.1 million at August 2, 2015,
represents property, plant, and equipment of $23.6 million and
$11.5 million located in the U.S. and Canada, respectively. The
$37.5 million at May 1, 2016, represents property, plant, and
equipment of $24.8 million and $12.7 million located in the U.S.
and Canada, respectively.
(3)
The $1.5 million at July 31, 2016, represents property, plant, and
equipment of $847 and $612 located in the U.S. and China,
respectively. The $1.5 million at August 2, 2015, represents
property, plant, and equipment of $818 and $700 located in the U.S.
and China, respectively. The $1.6 million at May 1, 2016,
represents property, plant, and equipment of $893 and $671 located
in the U.S. and China, respectively.
(4)
The $851, $846, and $929 at July 31, 2016, August 2, 2015 and May
1, 2016, respectively, represent property, plant, and equipment
associated with unallocated corporate departments and corporate
departments shared by both the mattress and upholstery fabric
segments. Property, plant, and equipment associated with corporate
are located in the U.S.
(5)
Capital expenditure amounts are stated on the accrual basis. See
Consolidated Statements of Cash Flows for capital expenditure
amounts on a cash basis.</t>
  </si>
  <si>
    <t>Income Taxes (Tables)</t>
  </si>
  <si>
    <t>Summary of Differences in Income Tax Expense at Federal Income Tax Rate and Effective Income Tax Rate</t>
  </si>
  <si>
    <t>The following schedule summarizes the factors that are attributable
to the difference between income tax expense at the federal income
tax rate and the effective income tax rate reflected in the
consolidated financial statements:
2017
2016
federal income tax rate
34.0
%
34.0
%
U.S state income tax expense
1.4
0.8
tax effects of Chinese foreign exchange gains
1.1
0.4
increase in liability for uncertain tax positions
0.5
0.3
other
0.8
1.0
37.8
%
36.5
%</t>
  </si>
  <si>
    <t>Significant Accounting Policies (Detail) - Accounting Standards Update 2015-17 [Member] $ in Millions</t>
  </si>
  <si>
    <t>Aug. 02, 2015USD ($)</t>
  </si>
  <si>
    <t>Summary Of Significant Accounting Policies [Line Items]</t>
  </si>
  <si>
    <t>Increased noncurrent deferred income taxes</t>
  </si>
  <si>
    <t>Decreased noncurrent deferred tax liabilities</t>
  </si>
  <si>
    <t>Stock-Based Compensation - Narrative (Detail) - USD ($)</t>
  </si>
  <si>
    <t>Jul. 14, 2016</t>
  </si>
  <si>
    <t>Jul. 15, 2015</t>
  </si>
  <si>
    <t>Mar. 03, 2015</t>
  </si>
  <si>
    <t>Jun. 24, 2014</t>
  </si>
  <si>
    <t>Jun. 25, 2013</t>
  </si>
  <si>
    <t>Jul. 11, 2012</t>
  </si>
  <si>
    <t>Sep. 16, 2015</t>
  </si>
  <si>
    <t>Share-based Compensation Arrangement by Share-based Payment Award [Line Items]</t>
  </si>
  <si>
    <t>Number of options granted</t>
  </si>
  <si>
    <t>2015 Equity Incentive Plan [Member]</t>
  </si>
  <si>
    <t>Number of common stock authorized for issuance</t>
  </si>
  <si>
    <t>Number of shares available for future equity based grants</t>
  </si>
  <si>
    <t>2007 Equity Incentive Plan [Member]</t>
  </si>
  <si>
    <t>Stock Options [Member]</t>
  </si>
  <si>
    <t>Number of options to purchase common stock outstanding</t>
  </si>
  <si>
    <t>Number of options exercisable</t>
  </si>
  <si>
    <t>Weighted average exercise price for options outstanding</t>
  </si>
  <si>
    <t>Weighted average exercise price for options exercisable</t>
  </si>
  <si>
    <t>Weighted average contractual term for options outstanding</t>
  </si>
  <si>
    <t>1 year 1 month 6 days</t>
  </si>
  <si>
    <t>Weighted average contractual term for options exercisable</t>
  </si>
  <si>
    <t>Aggregate intrinsic value for options outstanding</t>
  </si>
  <si>
    <t>Aggregate intrinsic value for options exercisable</t>
  </si>
  <si>
    <t>Aggregate intrinsic value for options exercised</t>
  </si>
  <si>
    <t>Number of unvested stock option</t>
  </si>
  <si>
    <t>Unrecognized stock based compensation cost</t>
  </si>
  <si>
    <t>Share-based compensation expense</t>
  </si>
  <si>
    <t>Performance Based Restricted Stock Units [Member]</t>
  </si>
  <si>
    <t>Remaining unrecognized compensation cost</t>
  </si>
  <si>
    <t>Weighted average period over which unrecognized compensation cost is expected to be recognized</t>
  </si>
  <si>
    <t>2 years 1 month 6 days</t>
  </si>
  <si>
    <t>Performance Based Restricted Stock Units [Member] | Selling, general and administrative expenses [Member]</t>
  </si>
  <si>
    <t>Performance Based Restricted Stock Units [Member] | Employee [Member]</t>
  </si>
  <si>
    <t>Closing price of common stock</t>
  </si>
  <si>
    <t>Vesting period</t>
  </si>
  <si>
    <t>3 years</t>
  </si>
  <si>
    <t>Performance Based Restricted Stock Units [Member] | Non-employee [Member]</t>
  </si>
  <si>
    <t>Number of shares unvested</t>
  </si>
  <si>
    <t>Performance Based Restricted Stock Units [Member] | Requisite Service Period for 16,000 Restricted Stock Units [Member] | Non-employee [Member]</t>
  </si>
  <si>
    <t>28 months</t>
  </si>
  <si>
    <t>Performance Based Restricted Stock Units [Member] | Fiscal Year 2015 [Member] | Non-employee [Member]</t>
  </si>
  <si>
    <t>Number of shares vested</t>
  </si>
  <si>
    <t>Weighted average fair value of vested shares</t>
  </si>
  <si>
    <t>Weighted average fair value of vested shares, per share</t>
  </si>
  <si>
    <t>Performance Based Restricted Stock Units [Member] | Fiscal Year 2014 [Member] | Employee [Member]</t>
  </si>
  <si>
    <t>Performance Based Restricted Stock Units [Member] | Fiscal Year 2013 [Member] | Employee [Member]</t>
  </si>
  <si>
    <t>Performance Based Restricted Stock Units [Member] | Maximum [Member] | Employee [Member]</t>
  </si>
  <si>
    <t>Maximum number of shares granted</t>
  </si>
  <si>
    <t>Performance Based Restricted Stock Units [Member] | Maximum [Member] | Non-employee [Member]</t>
  </si>
  <si>
    <t>Accounts Receivable (Detail) - USD ($) $ in Thousands</t>
  </si>
  <si>
    <t>May 03, 2015</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 Allowance for doubtful accounts [Member] - USD ($) $ in Thousands</t>
  </si>
  <si>
    <t>Valuation and Qualifying Accounts Disclosure [Line Items]</t>
  </si>
  <si>
    <t>Beginning balance</t>
  </si>
  <si>
    <t>Provision for bad debts</t>
  </si>
  <si>
    <t>Net write-offs, net of recoveries</t>
  </si>
  <si>
    <t>Ending balance</t>
  </si>
  <si>
    <t>Accounts Receivable - Allowance for Returns and Allowances and Discounts Accounts (Detail) - Reserve for returns and allowances and discounts [Member] - USD ($) $ in Thousands</t>
  </si>
  <si>
    <t>Provision for returns, allowances and discounts</t>
  </si>
  <si>
    <t>Credits issued</t>
  </si>
  <si>
    <t>Inventories (Detail) - USD ($) $ in Thousands</t>
  </si>
  <si>
    <t>Raw materials</t>
  </si>
  <si>
    <t>Work-in-process</t>
  </si>
  <si>
    <t>Finished goods</t>
  </si>
  <si>
    <t>Other Assets (Detail) - USD ($) $ in Thousands</t>
  </si>
  <si>
    <t>Other Assets, Noncurrent [Abstract]</t>
  </si>
  <si>
    <t>Cash surrender value - life insurance</t>
  </si>
  <si>
    <t>Non-compete agreement, net</t>
  </si>
  <si>
    <t>Customer relationships, net</t>
  </si>
  <si>
    <t>Other</t>
  </si>
  <si>
    <t>Other Assets - Narrative (Detail)</t>
  </si>
  <si>
    <t>Jul. 31, 2016USD ($)Contract</t>
  </si>
  <si>
    <t>Aug. 02, 2015USD ($)Contract</t>
  </si>
  <si>
    <t>May 01, 2016USD ($)Contract</t>
  </si>
  <si>
    <t>Other Assets [Line Items]</t>
  </si>
  <si>
    <t>Gross carrying amount of non-compete agreement</t>
  </si>
  <si>
    <t>Gross carrying amount of customer relationships</t>
  </si>
  <si>
    <t>Number of life insurance contracts owned | Contract</t>
  </si>
  <si>
    <t>Life insurance contracts, death benefits to insured</t>
  </si>
  <si>
    <t>Life insurance contracts, cash surrender value</t>
  </si>
  <si>
    <t>Non-compete Agreement [Member]</t>
  </si>
  <si>
    <t>Useful life</t>
  </si>
  <si>
    <t>15 years</t>
  </si>
  <si>
    <t>Accumulated amortization</t>
  </si>
  <si>
    <t>Amortization expense</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1 years 9 months 18 days</t>
  </si>
  <si>
    <t>Customer Relationships [Member]</t>
  </si>
  <si>
    <t>17 years</t>
  </si>
  <si>
    <t>13 years 9 months 18 days</t>
  </si>
  <si>
    <t>Accrued Expenses (Detail) - USD ($) $ in Thousands</t>
  </si>
  <si>
    <t>Payables and Accruals [Abstract]</t>
  </si>
  <si>
    <t>Compensation, commissions and related benefits</t>
  </si>
  <si>
    <t>Advertising rebates</t>
  </si>
  <si>
    <t>Interest</t>
  </si>
  <si>
    <t>Other accrued expenses</t>
  </si>
  <si>
    <t>Long-Term Debt and Lines of Credit (Detail) - USD ($) $ in Thousands</t>
  </si>
  <si>
    <t>Unsecured senior term notes</t>
  </si>
  <si>
    <t>Long-term debt, less current maturities of long-term debt</t>
  </si>
  <si>
    <t>Long-Term Debt and Lines of Credit - Long-Term Debt - Narrative (Detail) - USD ($) $ in Millions</t>
  </si>
  <si>
    <t>Aug. 11, 2015</t>
  </si>
  <si>
    <t>Aug. 11, 2008</t>
  </si>
  <si>
    <t>Debt Instrument [Line Items]</t>
  </si>
  <si>
    <t>Long-term debt</t>
  </si>
  <si>
    <t>Unsecured senior term notes [Member]</t>
  </si>
  <si>
    <t>Issuance of unsecured term notes</t>
  </si>
  <si>
    <t>Fixed interest rate</t>
  </si>
  <si>
    <t>8.01%</t>
  </si>
  <si>
    <t>Term of the note agreement</t>
  </si>
  <si>
    <t>7 years</t>
  </si>
  <si>
    <t>Required amount of principal payment installments</t>
  </si>
  <si>
    <t>Required debt payment frequency</t>
  </si>
  <si>
    <t>Annual</t>
  </si>
  <si>
    <t>Date of first required principal payment</t>
  </si>
  <si>
    <t>Aug. 11,
		2011</t>
  </si>
  <si>
    <t>Last annual payment paid</t>
  </si>
  <si>
    <t>Long-term debt, fair value</t>
  </si>
  <si>
    <t>Long-Term Debt and Lines of Credit - Lines of Credit - Narrative (Detail)</t>
  </si>
  <si>
    <t>Jul. 31, 2016USD ($)</t>
  </si>
  <si>
    <t>May 15, 2018USD ($)</t>
  </si>
  <si>
    <t>Feb. 01, 2018USD ($)</t>
  </si>
  <si>
    <t>Nov. 01, 2017USD ($)</t>
  </si>
  <si>
    <t>Aug. 01, 2017USD ($)</t>
  </si>
  <si>
    <t>Aug. 03, 2016USD ($)</t>
  </si>
  <si>
    <t>Aug. 01, 2016USD ($)</t>
  </si>
  <si>
    <t>Jul. 31, 2016CNY (¥)</t>
  </si>
  <si>
    <t>May 01, 2016USD ($)</t>
  </si>
  <si>
    <t>United States [Member] | Revolving Credit Facility [Member]</t>
  </si>
  <si>
    <t>Line of Credit Facility [Line Items]</t>
  </si>
  <si>
    <t>Maximum borrowing capacity</t>
  </si>
  <si>
    <t>Interest rate description</t>
  </si>
  <si>
    <t>Interest was charged at a rate as a variable spread over  LIBOR based on our ratio of debt to EBITDA.</t>
  </si>
  <si>
    <t>Applicable interest rate at end of period</t>
  </si>
  <si>
    <t>1.94%</t>
  </si>
  <si>
    <t>Expiration date</t>
  </si>
  <si>
    <t>Aug. 15,
		2018</t>
  </si>
  <si>
    <t>Reference rate on which the interest rate is based</t>
  </si>
  <si>
    <t>LIBOR</t>
  </si>
  <si>
    <t>Percentage of common stock in subsidiary pledge as collateral</t>
  </si>
  <si>
    <t>65.00%</t>
  </si>
  <si>
    <t>Outstanding amount</t>
  </si>
  <si>
    <t>Letters of credit, outstanding amount</t>
  </si>
  <si>
    <t>China [Member] | Revolving credit agreement [Member]</t>
  </si>
  <si>
    <t>This agreement has an interest rate determined by the Chinese government</t>
  </si>
  <si>
    <t>Mar. 8,
		2017</t>
  </si>
  <si>
    <t>Third Amendment to Credit Agreement [Member] | United States [Member] | Subsequent Event [Member]</t>
  </si>
  <si>
    <t>Letters of credit outstanding, additional amount</t>
  </si>
  <si>
    <t>Third Amendment to Credit Agreement [Member] | United States [Member] | Letter of Credit [Member] | Subsequent Event [Member]</t>
  </si>
  <si>
    <t>Third Amendment to Credit Agreement [Member] | United States [Member] | Letter of Credit [Member] | Scenario, Forecast [Member]</t>
  </si>
  <si>
    <t>Amount of the required periodic reduction applied to principal</t>
  </si>
  <si>
    <t>Fair Value of Financial Instruments - Recurring Basis (Detail) - USD ($) $ in Thousands</t>
  </si>
  <si>
    <t>Premier Money Market Fund [Member]</t>
  </si>
  <si>
    <t>Fair Value Inputs, Assets, Quantitative Information [Line Items]</t>
  </si>
  <si>
    <t>Assets measured at fair value on a recurring basis</t>
  </si>
  <si>
    <t>Low Duration Bond Fund [Member]</t>
  </si>
  <si>
    <t>Intermediate Term Bond Fund [Member]</t>
  </si>
  <si>
    <t>Strategic Income Fund [Member]</t>
  </si>
  <si>
    <t>Limited Term Bond Fund [Member]</t>
  </si>
  <si>
    <t>Large Blend Fund [Member]</t>
  </si>
  <si>
    <t>Growth Allocation Fund [Member]</t>
  </si>
  <si>
    <t>Mid Cap Value Fund [Member]</t>
  </si>
  <si>
    <t>Other [Member]</t>
  </si>
  <si>
    <t>Quoted prices in active markets for identical assets - Level 1 [Member] | Premier Money Market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Strategic Income Fund [Member]</t>
  </si>
  <si>
    <t>Quoted prices in active markets for identical assets - Level 1 [Member] | Limited Term Bond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id Cap Value Fund [Member]</t>
  </si>
  <si>
    <t>Quoted prices in active markets for identical assets - Level 1 [Member] | Other [Member]</t>
  </si>
  <si>
    <t>Fair Value of Financial Instruments - Narrative (Detail) - USD ($)</t>
  </si>
  <si>
    <t>Fair Value, Balance Sheet Grouping, Financial Statement Captions [Line Items]</t>
  </si>
  <si>
    <t>Short-term Investments [Member]</t>
  </si>
  <si>
    <t>Long-term Investments [Member]</t>
  </si>
  <si>
    <t>Cash Flow Information - Interest and Income Taxes Paid (Detail) - USD ($) $ in Thousands</t>
  </si>
  <si>
    <t>Cash Flow Information - Narrative (Detail) - USD ($)</t>
  </si>
  <si>
    <t>Interest costs incurred on long-term debt and lines of credit</t>
  </si>
  <si>
    <t>Interest cost capitalized</t>
  </si>
  <si>
    <t>Net Income Per Share - Weighted Average Shares (Detail) - shares shares in Thousands</t>
  </si>
  <si>
    <t>Weighted average common shares outstanding, basic</t>
  </si>
  <si>
    <t>Dilutive effect of stock-based compensation</t>
  </si>
  <si>
    <t>Weighted average common shares outstanding, diluted</t>
  </si>
  <si>
    <t>Segment Information - Narrative (Detail)</t>
  </si>
  <si>
    <t>Jul. 31, 2016Segment</t>
  </si>
  <si>
    <t>Number of business segments</t>
  </si>
  <si>
    <t>Segment Information - Financial Information for Operating Segments (Detail) - USD ($) $ in Thousands</t>
  </si>
  <si>
    <t>Segment Reporting Information [Line Items]</t>
  </si>
  <si>
    <t>Selling, general, and administrative expenses</t>
  </si>
  <si>
    <t>income from operations</t>
  </si>
  <si>
    <t>Operating Segments [Member]</t>
  </si>
  <si>
    <t>Operating Segments [Member] | Mattress Fabrics [Member]</t>
  </si>
  <si>
    <t>Operating Segments [Member] | Upholstery Fabrics [Member]</t>
  </si>
  <si>
    <t>Unallocated corporate [Member]</t>
  </si>
  <si>
    <t>Segment Information - Balance Sheet Information by Operating Segments (Detail) - USD ($) $ in Thousands</t>
  </si>
  <si>
    <t>Non-compete agreement</t>
  </si>
  <si>
    <t>Customer relationships</t>
  </si>
  <si>
    <t>Property, plant and equipment</t>
  </si>
  <si>
    <t>[2]</t>
  </si>
  <si>
    <t>Depreciation expense</t>
  </si>
  <si>
    <t>Current assets</t>
  </si>
  <si>
    <t>[3]</t>
  </si>
  <si>
    <t>[4]</t>
  </si>
  <si>
    <t>[5]</t>
  </si>
  <si>
    <t>[6]</t>
  </si>
  <si>
    <t>Capital expenditure amounts are stated on the accrual basis. See Consolidated Statements of Cash Flows for capital expenditure amounts on a cash basis.</t>
  </si>
  <si>
    <t>Current assets represent accounts receivable and inventory for the respective segment.</t>
  </si>
  <si>
    <t>The $39.4 million at July 31, 2016, represents property, plant, and equipment of $25.5 million and $13.9 million located in the U.S. and Canada, respectively. The $35.1 million at August 2, 2015, represents property, plant, and equipment of $23.6 million and $11.5 million located in the U.S. and Canada, respectively. The $37.5 million at May 1, 2016, represents property, plant, and equipment of $24.8 million and $12.7 million located in the U.S. and Canada, respectively.</t>
  </si>
  <si>
    <t>The $1.5 million at July 31, 2016, represents property, plant, and equipment of $847 and $612 located in the U.S. and China, respectively. The $1.5 million at August 2, 2015, represents property, plant, and equipment of $818 and $700 located in the U.S. and China, respectively. The $1.6 million at May 1, 2016, represents property, plant, and equipment of $893 and $671 located in the U.S. and China, respectively.</t>
  </si>
  <si>
    <t>The $851, $846, and $929 at July 31, 2016, August 2, 2015 and May 1, 2016, respectively, represent property, plant, and equipment associated with unallocated corporate departments and corporate departments shared by both the mattress and upholstery fabric segments. Property, plant, and equipment associated with corporate are located in the U.S.</t>
  </si>
  <si>
    <t>Segment Information - Balance Sheet Information by Operating Segments (Parenthetical) (Detail) - USD ($) $ in Thousands</t>
  </si>
  <si>
    <t>United States [Member] | Mattress Fabrics [Member]</t>
  </si>
  <si>
    <t>United States [Member] | Upholstery Fabrics [Member]</t>
  </si>
  <si>
    <t>Canada [Member] | Mattress Fabrics [Member]</t>
  </si>
  <si>
    <t>China [Member] | Upholstery Fabrics [Member]</t>
  </si>
  <si>
    <t>Income Taxes - Effective Income Tax Rate - Narrative (Detail) - USD ($) $ in Thousands</t>
  </si>
  <si>
    <t>Effective income tax rate</t>
  </si>
  <si>
    <t>37.80%</t>
  </si>
  <si>
    <t>36.50%</t>
  </si>
  <si>
    <t>Income Taxes - Differences Between Income Tax Expense at Federal Income Tax Rate and Effective Income Tax Rate (Detail)</t>
  </si>
  <si>
    <t>federal income tax rate</t>
  </si>
  <si>
    <t>34.00%</t>
  </si>
  <si>
    <t>U.S state income tax expense</t>
  </si>
  <si>
    <t>1.40%</t>
  </si>
  <si>
    <t>0.80%</t>
  </si>
  <si>
    <t>tax effects of Chinese foreign exchange gains</t>
  </si>
  <si>
    <t>1.10%</t>
  </si>
  <si>
    <t>0.40%</t>
  </si>
  <si>
    <t>increase in liability for uncertain tax positions</t>
  </si>
  <si>
    <t>0.50%</t>
  </si>
  <si>
    <t>0.30%</t>
  </si>
  <si>
    <t>other</t>
  </si>
  <si>
    <t>1.00%</t>
  </si>
  <si>
    <t>Income Taxes - Deferred Income Taxes - Valuation Allowance - Narrative (Detail) - USD ($)</t>
  </si>
  <si>
    <t>U.S. Tax Authorities and Poland Tax Authorities [Member] | Valuation Allowance, Operating Loss Carryforwards [Member]</t>
  </si>
  <si>
    <t>Income Taxes [Line Items]</t>
  </si>
  <si>
    <t>Valuation allowance</t>
  </si>
  <si>
    <t>U.S. State Tax [Member] | Valuation Allowance, Operating Loss Carryforwards [Member]</t>
  </si>
  <si>
    <t>Poland [Member] | Valuation Allowance, Operating Loss Carryforwards [Member] | Culp Europe [Member]</t>
  </si>
  <si>
    <t>Canada and China [Member]</t>
  </si>
  <si>
    <t>Income Taxes - Deferred Income Taxes - Undistributed Earnings - Narrative (Detail) - USD ($)</t>
  </si>
  <si>
    <t>12 Months Ended</t>
  </si>
  <si>
    <t>Undistributed earnings from our foreign subsidiaries that will not be reinvested indefinitely</t>
  </si>
  <si>
    <t>Deferred tax liability, undistributed earnings from foreign subsidiaries</t>
  </si>
  <si>
    <t>U.S. income and foreign withholding taxes</t>
  </si>
  <si>
    <t>U.S. foreign income tax credits</t>
  </si>
  <si>
    <t>Income Taxes - Deferred Income Taxes - Narrative (Detail) - USD ($) $ in Thousands</t>
  </si>
  <si>
    <t>Non-current deferred tax asset</t>
  </si>
  <si>
    <t>Non-current deferred tax liability</t>
  </si>
  <si>
    <t>U.S. Tax Authorities [Member]</t>
  </si>
  <si>
    <t>China [Member]</t>
  </si>
  <si>
    <t>Canada [Member]</t>
  </si>
  <si>
    <t>Income Taxes - Uncertainty in Income Taxes - Narrative (Detail) - USD ($)</t>
  </si>
  <si>
    <t>Unrecognized tax benefits</t>
  </si>
  <si>
    <t>Unrecognized tax benefits that would favorably impact effective income tax rate if recognized</t>
  </si>
  <si>
    <t>Expected increase in unrecognized tax benefits related to double taxation under applicable tax treaties with foreign tax jurisdictions</t>
  </si>
  <si>
    <t>Non-current Deferred Income Taxes [Member]</t>
  </si>
  <si>
    <t>Income Taxes Payable - Long-Term [Member]</t>
  </si>
  <si>
    <t>Statutory Reserves (Detail) - Subsidiaries [Member] - China [Member] $ in Millions</t>
  </si>
  <si>
    <t>Statutory Reserve [Line Items]</t>
  </si>
  <si>
    <t>Percentage of net income required to be transferred to a statutory surplus reserve fund</t>
  </si>
  <si>
    <t>10.00%</t>
  </si>
  <si>
    <t>Maximum required percentage of statutory surplus reserve fund to registered capital</t>
  </si>
  <si>
    <t>50.00%</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itments and Contingencies (Detail) - Mattress Fabrics [Member] - Capital Addition Purchase Commitments [Member] - USD ($)</t>
  </si>
  <si>
    <t>May 16, 2016</t>
  </si>
  <si>
    <t>Commitments and Contingencies Disclosure [Line Items]</t>
  </si>
  <si>
    <t>Open purchase commitments</t>
  </si>
  <si>
    <t>Buildings and Improvements [Member]</t>
  </si>
  <si>
    <t>Contractual obligation</t>
  </si>
  <si>
    <t>Payments on construction of the building</t>
  </si>
  <si>
    <t>Contractual obligation due in fiscal 2017</t>
  </si>
  <si>
    <t>Contractual obligation due in fiscal 2018</t>
  </si>
  <si>
    <t>Contractual obligation due in fiscal 2019</t>
  </si>
  <si>
    <t>Buildings and Improvements [Member] | London Interbank Offered Rate (LIBOR) [Member]</t>
  </si>
  <si>
    <t>Percentage rate added to variable rate</t>
  </si>
  <si>
    <t>2.25%</t>
  </si>
  <si>
    <t>Variable interest rate</t>
  </si>
  <si>
    <t>30 day LIBOR rate</t>
  </si>
  <si>
    <t>Buildings and Improvements [Member] | Letter of Credit [Member]</t>
  </si>
  <si>
    <t>Letter of credit</t>
  </si>
  <si>
    <t>Unused fee calculated on letter of credit</t>
  </si>
  <si>
    <t>0.10%</t>
  </si>
  <si>
    <t>Common Stock Repurchase Program (Detail) - Common Stock - USD ($)</t>
  </si>
  <si>
    <t>Jun. 15, 2016</t>
  </si>
  <si>
    <t>Stockholders Equity Note [Line Items]</t>
  </si>
  <si>
    <t>Common Stock Repurchase Program June 15, 2016 [Member]</t>
  </si>
  <si>
    <t>Authorization amount for repurchase of common stock</t>
  </si>
  <si>
    <t>Remaining authorized repurchase amount</t>
  </si>
  <si>
    <t>Dividend Program (Detail) - USD ($)</t>
  </si>
  <si>
    <t>Aug. 30, 2016</t>
  </si>
  <si>
    <t>Dividends [Line Items]</t>
  </si>
  <si>
    <t>Cash dividends paid</t>
  </si>
  <si>
    <t>Special Dividend [Member]</t>
  </si>
  <si>
    <t>Cash dividend declared, per share</t>
  </si>
  <si>
    <t>Cash dividend payment, per share</t>
  </si>
  <si>
    <t>Quarterly Dividend [Member]</t>
  </si>
  <si>
    <t>Date of payment to shareholders entitled to dividends</t>
  </si>
  <si>
    <t>Jul. 15,
		2016</t>
  </si>
  <si>
    <t>Date of record of shareholders entitled to dividends</t>
  </si>
  <si>
    <t>Jul. 1,
		2016</t>
  </si>
  <si>
    <t>Quarterly Dividend [Member] | Subsequent Event [Member]</t>
  </si>
  <si>
    <t>Oct. 17,
		2016</t>
  </si>
  <si>
    <t>Oct. 3,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7</v>
      </c>
    </row>
    <row spans="1:2" r="8">
      <c t="s" s="4" r="A8">
        <v>11</v>
      </c>
      <c t="s" s="5" r="B8">
        <v>12</v>
      </c>
    </row>
    <row spans="1:2" r="9">
      <c t="s" s="4" r="A9">
        <v>13</v>
      </c>
      <c t="s" s="4" r="B9">
        <v>14</v>
      </c>
    </row>
    <row spans="1:2" r="10">
      <c t="s" s="4" r="A10">
        <v>15</v>
      </c>
      <c t="s" s="4" r="B10">
        <v>16</v>
      </c>
    </row>
    <row spans="1:2" r="11">
      <c t="s" s="4" r="A11">
        <v>17</v>
      </c>
      <c t="n" s="6" r="B11">
        <v>723603</v>
      </c>
    </row>
    <row spans="1:2" r="12">
      <c t="s" s="4" r="A12">
        <v>18</v>
      </c>
      <c t="s" s="4" r="B12">
        <v>19</v>
      </c>
    </row>
    <row spans="1:2" r="13">
      <c t="s" s="4" r="A13">
        <v>20</v>
      </c>
      <c t="s" s="4" r="B13">
        <v>21</v>
      </c>
    </row>
    <row spans="1:2" r="14">
      <c t="s" s="4" r="A14">
        <v>22</v>
      </c>
      <c t="n" s="6" r="B14">
        <v>12306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4</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9</v>
      </c>
      <c t="s" s="2" r="B1">
        <v>1</v>
      </c>
    </row>
    <row spans="1:2" r="2">
      <c t="s" s="2" r="B2">
        <v>24</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6</v>
      </c>
      <c t="s" s="2" r="B1">
        <v>1</v>
      </c>
    </row>
    <row spans="1:2" r="2">
      <c t="s" s="2" r="B2">
        <v>24</v>
      </c>
    </row>
    <row spans="1:2" r="3">
      <c t="s" s="3" r="A3">
        <v>162</v>
      </c>
    </row>
    <row spans="1:2" r="4">
      <c t="s" s="4" r="A4">
        <v>56</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4</v>
      </c>
      <c t="s" s="2" r="B1">
        <v>1</v>
      </c>
    </row>
    <row spans="1:2" r="2">
      <c t="s" s="2" r="B2">
        <v>24</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7</v>
      </c>
      <c t="s" s="2" r="B1">
        <v>1</v>
      </c>
    </row>
    <row spans="1:2" r="2">
      <c t="s" s="2" r="B2">
        <v>24</v>
      </c>
    </row>
    <row spans="1:2" r="3">
      <c t="s" s="3" r="A3">
        <v>165</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4</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2</v>
      </c>
      <c t="s" s="2" r="B1">
        <v>1</v>
      </c>
    </row>
    <row spans="1:2" r="2">
      <c t="s" s="2" r="B2">
        <v>24</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4</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4</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4</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v>
      </c>
      <c t="s" s="2" r="B1">
        <v>1</v>
      </c>
    </row>
    <row spans="1:3" r="2">
      <c t="s" s="2" r="B2">
        <v>24</v>
      </c>
      <c t="s" s="2" r="C2">
        <v>25</v>
      </c>
    </row>
    <row spans="1:3" r="3">
      <c t="s" s="3" r="A3">
        <v>26</v>
      </c>
    </row>
    <row spans="1:3" r="4">
      <c t="s" s="4" r="A4">
        <v>27</v>
      </c>
      <c t="n" s="7" r="B4">
        <v>80682</v>
      </c>
      <c t="n" s="7" r="C4">
        <v>80185</v>
      </c>
    </row>
    <row spans="1:3" r="5">
      <c t="s" s="4" r="A5">
        <v>28</v>
      </c>
      <c t="n" s="6" r="B5">
        <v>62263</v>
      </c>
      <c t="n" s="6" r="C5">
        <v>63983</v>
      </c>
    </row>
    <row spans="1:3" r="6">
      <c t="s" s="4" r="A6">
        <v>29</v>
      </c>
      <c t="n" s="6" r="B6">
        <v>18419</v>
      </c>
      <c t="n" s="6" r="C6">
        <v>16202</v>
      </c>
    </row>
    <row spans="1:3" r="7">
      <c t="s" s="4" r="A7">
        <v>30</v>
      </c>
      <c t="n" s="6" r="B7">
        <v>9746</v>
      </c>
      <c t="n" s="6" r="C7">
        <v>8741</v>
      </c>
    </row>
    <row spans="1:3" r="8">
      <c t="s" s="4" r="A8">
        <v>31</v>
      </c>
      <c t="n" s="6" r="B8">
        <v>8673</v>
      </c>
      <c t="n" s="6" r="C8">
        <v>7461</v>
      </c>
    </row>
    <row spans="1:3" r="9">
      <c t="s" s="4" r="A9">
        <v>32</v>
      </c>
      <c t="n" s="6" r="C9">
        <v>24</v>
      </c>
    </row>
    <row spans="1:3" r="10">
      <c t="s" s="4" r="A10">
        <v>33</v>
      </c>
      <c t="n" s="6" r="B10">
        <v>-25</v>
      </c>
      <c t="n" s="6" r="C10">
        <v>-66</v>
      </c>
    </row>
    <row spans="1:3" r="11">
      <c t="s" s="4" r="A11">
        <v>34</v>
      </c>
      <c t="n" s="6" r="B11">
        <v>152</v>
      </c>
      <c t="n" s="6" r="C11">
        <v>95</v>
      </c>
    </row>
    <row spans="1:3" r="12">
      <c t="s" s="4" r="A12">
        <v>35</v>
      </c>
      <c t="n" s="6" r="B12">
        <v>8546</v>
      </c>
      <c t="n" s="6" r="C12">
        <v>7408</v>
      </c>
    </row>
    <row spans="1:3" r="13">
      <c t="s" s="4" r="A13">
        <v>36</v>
      </c>
      <c t="n" s="6" r="B13">
        <v>3233</v>
      </c>
      <c t="n" s="6" r="C13">
        <v>2707</v>
      </c>
    </row>
    <row spans="1:3" r="14">
      <c t="s" s="4" r="A14">
        <v>37</v>
      </c>
      <c t="n" s="7" r="B14">
        <v>5313</v>
      </c>
      <c t="n" s="7" r="C14">
        <v>4701</v>
      </c>
    </row>
    <row spans="1:3" r="15">
      <c t="s" s="4" r="A15">
        <v>38</v>
      </c>
      <c t="n" s="8" r="B15">
        <v>0.43</v>
      </c>
      <c t="n" s="8" r="C15">
        <v>0.38</v>
      </c>
    </row>
    <row spans="1:3" r="16">
      <c t="s" s="4" r="A16">
        <v>39</v>
      </c>
      <c t="n" s="8" r="B16">
        <v>0.43</v>
      </c>
      <c t="n" s="8" r="C16">
        <v>0.38</v>
      </c>
    </row>
    <row spans="1:3" r="17">
      <c t="s" s="4" r="A17">
        <v>40</v>
      </c>
      <c t="n" s="6" r="B17">
        <v>12286</v>
      </c>
      <c t="n" s="6" r="C17">
        <v>12277</v>
      </c>
    </row>
    <row spans="1:3" r="18">
      <c t="s" s="4" r="A18">
        <v>41</v>
      </c>
      <c t="n" s="6" r="B18">
        <v>12463</v>
      </c>
      <c t="n" s="6" r="C18">
        <v>1245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4</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7</v>
      </c>
      <c t="s" s="2" r="B1">
        <v>1</v>
      </c>
    </row>
    <row spans="1:2" r="2">
      <c t="s" s="2" r="B2">
        <v>24</v>
      </c>
    </row>
    <row spans="1:2" r="3">
      <c t="s" s="3" r="A3">
        <v>165</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4</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4</v>
      </c>
    </row>
    <row spans="1:2" r="3">
      <c t="s" s="3" r="A3">
        <v>165</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4</v>
      </c>
      <c t="s" s="2" r="B1">
        <v>1</v>
      </c>
    </row>
    <row spans="1:2" r="2">
      <c t="s" s="2" r="B2">
        <v>24</v>
      </c>
    </row>
    <row spans="1:2" r="3">
      <c t="s" s="3" r="A3">
        <v>165</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4</v>
      </c>
    </row>
    <row spans="1:2" r="3">
      <c t="s" s="3" r="A3">
        <v>152</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4</v>
      </c>
    </row>
    <row spans="1:2" r="3">
      <c t="s" s="3" r="A3">
        <v>160</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6</v>
      </c>
      <c t="s" s="2" r="B1">
        <v>1</v>
      </c>
    </row>
    <row spans="1:2" r="2">
      <c t="s" s="2" r="B2">
        <v>24</v>
      </c>
    </row>
    <row spans="1:2" r="3">
      <c t="s" s="3" r="A3">
        <v>162</v>
      </c>
    </row>
    <row spans="1:2" r="4">
      <c t="s" s="4" r="A4">
        <v>207</v>
      </c>
      <c t="s" s="4" r="B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9</v>
      </c>
      <c t="s" s="2" r="B1">
        <v>1</v>
      </c>
    </row>
    <row spans="1:2" r="2">
      <c t="s" s="2" r="B2">
        <v>24</v>
      </c>
    </row>
    <row spans="1:2" r="3">
      <c t="s" s="3" r="A3">
        <v>165</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2</v>
      </c>
      <c t="s" s="2" r="B1">
        <v>1</v>
      </c>
    </row>
    <row spans="1:2" r="2">
      <c t="s" s="2" r="B2">
        <v>24</v>
      </c>
    </row>
    <row spans="1:2" r="3">
      <c t="s" s="3" r="A3">
        <v>165</v>
      </c>
    </row>
    <row spans="1:2" r="4">
      <c t="s" s="4" r="A4">
        <v>213</v>
      </c>
      <c t="s" s="4" r="B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v>
      </c>
      <c t="s" s="2" r="B1">
        <v>1</v>
      </c>
    </row>
    <row spans="1:3" r="2">
      <c t="s" s="2" r="B2">
        <v>24</v>
      </c>
      <c t="s" s="2" r="C2">
        <v>25</v>
      </c>
    </row>
    <row spans="1:3" r="3">
      <c t="s" s="3" r="A3">
        <v>43</v>
      </c>
    </row>
    <row spans="1:3" r="4">
      <c t="s" s="4" r="A4">
        <v>37</v>
      </c>
      <c t="n" s="7" r="B4">
        <v>5313</v>
      </c>
      <c t="n" s="7" r="C4">
        <v>4701</v>
      </c>
    </row>
    <row spans="1:3" r="5">
      <c t="s" s="3" r="A5">
        <v>44</v>
      </c>
    </row>
    <row spans="1:3" r="6">
      <c t="s" s="4" r="A6">
        <v>45</v>
      </c>
      <c t="n" s="6" r="B6">
        <v>84</v>
      </c>
      <c t="n" s="6" r="C6">
        <v>-89</v>
      </c>
    </row>
    <row spans="1:3" r="7">
      <c t="s" s="4" r="A7">
        <v>46</v>
      </c>
      <c t="n" s="6" r="B7">
        <v>12</v>
      </c>
    </row>
    <row spans="1:3" r="8">
      <c t="s" s="4" r="A8">
        <v>47</v>
      </c>
      <c t="n" s="6" r="B8">
        <v>96</v>
      </c>
      <c t="n" s="6" r="C8">
        <v>-89</v>
      </c>
    </row>
    <row spans="1:3" r="9">
      <c t="s" s="4" r="A9">
        <v>48</v>
      </c>
      <c t="n" s="7" r="B9">
        <v>5409</v>
      </c>
      <c t="n" s="7" r="C9">
        <v>46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5</v>
      </c>
      <c t="s" s="2" r="B1">
        <v>1</v>
      </c>
    </row>
    <row spans="1:2" r="2">
      <c t="s" s="2" r="B2">
        <v>24</v>
      </c>
    </row>
    <row spans="1:2" r="3">
      <c t="s" s="3" r="A3">
        <v>170</v>
      </c>
    </row>
    <row spans="1:2" r="4">
      <c t="s" s="4" r="A4">
        <v>216</v>
      </c>
      <c t="s" s="4" r="B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8</v>
      </c>
      <c t="s" s="2" r="B1">
        <v>1</v>
      </c>
    </row>
    <row spans="1:2" r="2">
      <c t="s" s="2" r="B2">
        <v>24</v>
      </c>
    </row>
    <row spans="1:2" r="3">
      <c t="s" s="3" r="A3">
        <v>173</v>
      </c>
    </row>
    <row spans="1:2" r="4">
      <c t="s" s="4" r="A4">
        <v>219</v>
      </c>
      <c t="s" s="4" r="B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1</v>
      </c>
      <c t="s" s="2" r="B1">
        <v>1</v>
      </c>
    </row>
    <row spans="1:2" r="2">
      <c t="s" s="2" r="B2">
        <v>24</v>
      </c>
    </row>
    <row spans="1:2" r="3">
      <c t="s" s="3" r="A3">
        <v>176</v>
      </c>
    </row>
    <row spans="1:2" r="4">
      <c t="s" s="4" r="A4">
        <v>222</v>
      </c>
      <c t="s" s="4" r="B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4</v>
      </c>
    </row>
    <row spans="1:2" r="3">
      <c t="s" s="3" r="A3">
        <v>179</v>
      </c>
    </row>
    <row spans="1:2" r="4">
      <c t="s" s="4" r="A4">
        <v>225</v>
      </c>
      <c t="s" s="4" r="B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4</v>
      </c>
    </row>
    <row spans="1:2" r="3">
      <c t="s" s="3" r="A3">
        <v>182</v>
      </c>
    </row>
    <row spans="1:2" r="4">
      <c t="s" s="4" r="A4">
        <v>228</v>
      </c>
      <c t="s" s="4" r="B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4</v>
      </c>
    </row>
    <row spans="1:2" r="3">
      <c t="s" s="3" r="A3">
        <v>185</v>
      </c>
    </row>
    <row spans="1:2" r="4">
      <c t="s" s="4" r="A4">
        <v>231</v>
      </c>
      <c t="s" s="4" r="B4">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33</v>
      </c>
      <c t="s" s="2" r="B1">
        <v>234</v>
      </c>
    </row>
    <row spans="1:2" r="2">
      <c t="s" s="3" r="A2">
        <v>235</v>
      </c>
    </row>
    <row spans="1:2" r="3">
      <c t="s" s="4" r="A3">
        <v>236</v>
      </c>
      <c t="n" s="7" r="B3">
        <v>4</v>
      </c>
    </row>
    <row spans="1:2" r="4">
      <c t="s" s="4" r="A4">
        <v>237</v>
      </c>
      <c t="n" s="7" r="B4">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3"/>
    <col customWidth="1" max="9" min="9" width="14"/>
    <col customWidth="1" max="10" min="10" width="14"/>
  </cols>
  <sheetData>
    <row spans="1:10" r="1">
      <c t="s" s="1" r="A1">
        <v>238</v>
      </c>
      <c t="s" s="2" r="B1">
        <v>239</v>
      </c>
      <c t="s" s="2" r="C1">
        <v>240</v>
      </c>
      <c t="s" s="2" r="D1">
        <v>241</v>
      </c>
      <c t="s" s="2" r="E1">
        <v>242</v>
      </c>
      <c t="s" s="2" r="F1">
        <v>243</v>
      </c>
      <c t="s" s="2" r="G1">
        <v>244</v>
      </c>
      <c t="s" s="2" r="H1">
        <v>24</v>
      </c>
      <c t="s" s="2" r="I1">
        <v>25</v>
      </c>
      <c t="s" s="2" r="J1">
        <v>245</v>
      </c>
    </row>
    <row spans="1:10" r="2">
      <c t="s" s="3" r="A2">
        <v>246</v>
      </c>
    </row>
    <row spans="1:10" r="3">
      <c t="s" s="4" r="A3">
        <v>247</v>
      </c>
      <c t="n" s="6" r="H3">
        <v>0</v>
      </c>
    </row>
    <row spans="1:10" r="4">
      <c t="s" s="4" r="A4">
        <v>248</v>
      </c>
    </row>
    <row spans="1:10" r="5">
      <c t="s" s="3" r="A5">
        <v>246</v>
      </c>
    </row>
    <row spans="1:10" r="6">
      <c t="s" s="4" r="A6">
        <v>249</v>
      </c>
      <c t="n" s="6" r="J6">
        <v>1200000</v>
      </c>
    </row>
    <row spans="1:10" r="7">
      <c t="s" s="4" r="A7">
        <v>250</v>
      </c>
      <c t="n" s="6" r="H7">
        <v>1012635</v>
      </c>
    </row>
    <row spans="1:10" r="8">
      <c t="s" s="4" r="A8">
        <v>251</v>
      </c>
    </row>
    <row spans="1:10" r="9">
      <c t="s" s="3" r="A9">
        <v>246</v>
      </c>
    </row>
    <row spans="1:10" r="10">
      <c t="s" s="4" r="A10">
        <v>250</v>
      </c>
      <c t="n" s="6" r="J10">
        <v>0</v>
      </c>
    </row>
    <row spans="1:10" r="11">
      <c t="s" s="4" r="A11">
        <v>252</v>
      </c>
    </row>
    <row spans="1:10" r="12">
      <c t="s" s="3" r="A12">
        <v>246</v>
      </c>
    </row>
    <row spans="1:10" r="13">
      <c t="s" s="4" r="A13">
        <v>253</v>
      </c>
      <c t="n" s="6" r="H13">
        <v>81600</v>
      </c>
    </row>
    <row spans="1:10" r="14">
      <c t="s" s="4" r="A14">
        <v>254</v>
      </c>
      <c t="n" s="6" r="H14">
        <v>81600</v>
      </c>
    </row>
    <row spans="1:10" r="15">
      <c t="s" s="4" r="A15">
        <v>255</v>
      </c>
      <c t="n" s="8" r="H15">
        <v>8.44</v>
      </c>
    </row>
    <row spans="1:10" r="16">
      <c t="s" s="4" r="A16">
        <v>256</v>
      </c>
      <c t="n" s="8" r="H16">
        <v>8.44</v>
      </c>
    </row>
    <row spans="1:10" r="17">
      <c t="s" s="4" r="A17">
        <v>257</v>
      </c>
      <c t="s" s="4" r="H17">
        <v>258</v>
      </c>
    </row>
    <row spans="1:10" r="18">
      <c t="s" s="4" r="A18">
        <v>259</v>
      </c>
      <c t="s" s="4" r="H18">
        <v>258</v>
      </c>
    </row>
    <row spans="1:10" r="19">
      <c t="s" s="4" r="A19">
        <v>260</v>
      </c>
      <c t="n" s="7" r="H19">
        <v>1600000</v>
      </c>
    </row>
    <row spans="1:10" r="20">
      <c t="s" s="4" r="A20">
        <v>261</v>
      </c>
      <c t="n" s="6" r="H20">
        <v>1600000</v>
      </c>
    </row>
    <row spans="1:10" r="21">
      <c t="s" s="4" r="A21">
        <v>262</v>
      </c>
      <c t="n" s="7" r="H21">
        <v>43000</v>
      </c>
      <c t="n" s="7" r="I21">
        <v>814000</v>
      </c>
    </row>
    <row spans="1:10" r="22">
      <c t="s" s="4" r="A22">
        <v>263</v>
      </c>
      <c t="n" s="6" r="H22">
        <v>0</v>
      </c>
    </row>
    <row spans="1:10" r="23">
      <c t="s" s="4" r="A23">
        <v>264</v>
      </c>
      <c t="n" s="7" r="H23">
        <v>0</v>
      </c>
    </row>
    <row spans="1:10" r="24">
      <c t="s" s="4" r="A24">
        <v>265</v>
      </c>
      <c t="n" s="6" r="H24">
        <v>0</v>
      </c>
      <c t="n" s="6" r="I24">
        <v>0</v>
      </c>
    </row>
    <row spans="1:10" r="25">
      <c t="s" s="4" r="A25">
        <v>266</v>
      </c>
    </row>
    <row spans="1:10" r="26">
      <c t="s" s="3" r="A26">
        <v>246</v>
      </c>
    </row>
    <row spans="1:10" r="27">
      <c t="s" s="4" r="A27">
        <v>267</v>
      </c>
      <c t="n" s="7" r="H27">
        <v>5000000</v>
      </c>
    </row>
    <row spans="1:10" r="28">
      <c t="s" s="4" r="A28">
        <v>268</v>
      </c>
      <c t="s" s="4" r="H28">
        <v>269</v>
      </c>
    </row>
    <row spans="1:10" r="29">
      <c t="s" s="4" r="A29">
        <v>270</v>
      </c>
    </row>
    <row spans="1:10" r="30">
      <c t="s" s="3" r="A30">
        <v>246</v>
      </c>
    </row>
    <row spans="1:10" r="31">
      <c t="s" s="4" r="A31">
        <v>265</v>
      </c>
      <c t="n" s="7" r="H31">
        <v>761000</v>
      </c>
      <c t="n" s="7" r="I31">
        <v>265000</v>
      </c>
    </row>
    <row spans="1:10" r="32">
      <c t="s" s="4" r="A32">
        <v>271</v>
      </c>
    </row>
    <row spans="1:10" r="33">
      <c t="s" s="3" r="A33">
        <v>246</v>
      </c>
    </row>
    <row spans="1:10" r="34">
      <c t="s" s="4" r="A34">
        <v>272</v>
      </c>
      <c t="n" s="7" r="B34">
        <v>28</v>
      </c>
      <c t="n" s="8" r="C34">
        <v>32.23</v>
      </c>
      <c t="n" s="8" r="E34">
        <v>17.7</v>
      </c>
      <c t="n" s="8" r="F34">
        <v>17.12</v>
      </c>
      <c t="n" s="8" r="G34">
        <v>10.21</v>
      </c>
    </row>
    <row spans="1:10" r="35">
      <c t="s" s="4" r="A35">
        <v>273</v>
      </c>
      <c t="s" s="4" r="B35">
        <v>274</v>
      </c>
      <c t="s" s="4" r="C35">
        <v>274</v>
      </c>
      <c t="s" s="4" r="E35">
        <v>274</v>
      </c>
      <c t="s" s="4" r="F35">
        <v>274</v>
      </c>
      <c t="s" s="4" r="G35">
        <v>274</v>
      </c>
    </row>
    <row spans="1:10" r="36">
      <c t="s" s="4" r="A36">
        <v>275</v>
      </c>
    </row>
    <row spans="1:10" r="37">
      <c t="s" s="3" r="A37">
        <v>246</v>
      </c>
    </row>
    <row spans="1:10" r="38">
      <c t="s" s="4" r="A38">
        <v>273</v>
      </c>
      <c t="s" s="4" r="B38">
        <v>274</v>
      </c>
      <c t="s" s="4" r="C38">
        <v>274</v>
      </c>
    </row>
    <row spans="1:10" r="39">
      <c t="s" s="4" r="A39">
        <v>272</v>
      </c>
      <c t="n" s="8" r="H39">
        <v>28.53</v>
      </c>
    </row>
    <row spans="1:10" r="40">
      <c t="s" s="4" r="A40">
        <v>276</v>
      </c>
      <c t="n" s="6" r="D40">
        <v>16000</v>
      </c>
    </row>
    <row spans="1:10" r="41">
      <c t="s" s="4" r="A41">
        <v>277</v>
      </c>
    </row>
    <row spans="1:10" r="42">
      <c t="s" s="3" r="A42">
        <v>246</v>
      </c>
    </row>
    <row spans="1:10" r="43">
      <c t="s" s="4" r="A43">
        <v>273</v>
      </c>
      <c t="s" s="4" r="D43">
        <v>278</v>
      </c>
    </row>
    <row spans="1:10" r="44">
      <c t="s" s="4" r="A44">
        <v>279</v>
      </c>
    </row>
    <row spans="1:10" r="45">
      <c t="s" s="3" r="A45">
        <v>246</v>
      </c>
    </row>
    <row spans="1:10" r="46">
      <c t="s" s="4" r="A46">
        <v>280</v>
      </c>
      <c t="n" s="6" r="H46">
        <v>12000</v>
      </c>
    </row>
    <row spans="1:10" r="47">
      <c t="s" s="4" r="A47">
        <v>281</v>
      </c>
      <c t="n" s="7" r="H47">
        <v>345000</v>
      </c>
    </row>
    <row spans="1:10" r="48">
      <c t="s" s="4" r="A48">
        <v>282</v>
      </c>
      <c t="n" s="8" r="H48">
        <v>28.77</v>
      </c>
    </row>
    <row spans="1:10" r="49">
      <c t="s" s="4" r="A49">
        <v>283</v>
      </c>
    </row>
    <row spans="1:10" r="50">
      <c t="s" s="3" r="A50">
        <v>246</v>
      </c>
    </row>
    <row spans="1:10" r="51">
      <c t="s" s="4" r="A51">
        <v>280</v>
      </c>
      <c t="n" s="6" r="H51">
        <v>37192</v>
      </c>
    </row>
    <row spans="1:10" r="52">
      <c t="s" s="4" r="A52">
        <v>281</v>
      </c>
      <c t="n" s="7" r="H52">
        <v>637000</v>
      </c>
    </row>
    <row spans="1:10" r="53">
      <c t="s" s="4" r="A53">
        <v>282</v>
      </c>
      <c t="n" s="8" r="H53">
        <v>17.12</v>
      </c>
    </row>
    <row spans="1:10" r="54">
      <c t="s" s="4" r="A54">
        <v>284</v>
      </c>
    </row>
    <row spans="1:10" r="55">
      <c t="s" s="3" r="A55">
        <v>246</v>
      </c>
    </row>
    <row spans="1:10" r="56">
      <c t="s" s="4" r="A56">
        <v>280</v>
      </c>
      <c t="n" s="6" r="I56">
        <v>115855</v>
      </c>
    </row>
    <row spans="1:10" r="57">
      <c t="s" s="4" r="A57">
        <v>281</v>
      </c>
      <c t="n" s="7" r="I57">
        <v>1200000</v>
      </c>
    </row>
    <row spans="1:10" r="58">
      <c t="s" s="4" r="A58">
        <v>282</v>
      </c>
      <c t="n" s="8" r="I58">
        <v>10.21</v>
      </c>
    </row>
    <row spans="1:10" r="59">
      <c t="s" s="4" r="A59">
        <v>285</v>
      </c>
    </row>
    <row spans="1:10" r="60">
      <c t="s" s="3" r="A60">
        <v>246</v>
      </c>
    </row>
    <row spans="1:10" r="61">
      <c t="s" s="4" r="A61">
        <v>286</v>
      </c>
      <c t="n" s="6" r="B61">
        <v>107880</v>
      </c>
      <c t="n" s="6" r="C61">
        <v>107554</v>
      </c>
      <c t="n" s="6" r="E61">
        <v>102845</v>
      </c>
      <c t="n" s="6" r="F61">
        <v>72380</v>
      </c>
      <c t="n" s="6" r="G61">
        <v>120000</v>
      </c>
    </row>
    <row spans="1:10" r="62">
      <c t="s" s="4" r="A62">
        <v>287</v>
      </c>
    </row>
    <row spans="1:10" r="63">
      <c t="s" s="3" r="A63">
        <v>246</v>
      </c>
    </row>
    <row spans="1:10" r="64">
      <c t="s" s="4" r="A64">
        <v>286</v>
      </c>
      <c t="n" s="6" r="B64">
        <v>11549</v>
      </c>
      <c t="n" s="6" r="C64">
        <v>10364</v>
      </c>
      <c t="n" s="6" r="D64">
        <v>2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1"/>
    <col customWidth="1" max="2" min="2" width="43"/>
    <col customWidth="1" max="3" min="3" width="13"/>
    <col customWidth="1" max="4" min="4" width="4"/>
    <col customWidth="1" max="5" min="5" width="14"/>
    <col customWidth="1" max="6" min="6" width="13"/>
  </cols>
  <sheetData>
    <row spans="1:6" r="1">
      <c t="s" s="1" r="A1">
        <v>288</v>
      </c>
      <c t="s" s="2" r="B1">
        <v>24</v>
      </c>
      <c t="s" s="2" r="C1">
        <v>50</v>
      </c>
      <c t="s" s="2" r="E1">
        <v>25</v>
      </c>
      <c t="s" s="2" r="F1">
        <v>289</v>
      </c>
    </row>
    <row spans="1:6" r="2">
      <c t="s" s="3" r="A2">
        <v>290</v>
      </c>
    </row>
    <row spans="1:6" r="3">
      <c t="s" s="4" r="A3">
        <v>291</v>
      </c>
      <c t="n" s="7" r="B3">
        <v>24669</v>
      </c>
      <c t="n" s="7" r="C3">
        <v>25531</v>
      </c>
      <c t="n" s="7" r="E3">
        <v>27428</v>
      </c>
    </row>
    <row spans="1:6" r="4">
      <c t="s" s="4" r="A4">
        <v>55</v>
      </c>
      <c t="n" s="6" r="B4">
        <v>22690</v>
      </c>
      <c t="n" s="6" r="C4">
        <v>23481</v>
      </c>
      <c t="s" s="4" r="D4">
        <v>51</v>
      </c>
      <c t="n" s="6" r="E4">
        <v>25707</v>
      </c>
    </row>
    <row spans="1:6" r="5">
      <c t="s" s="4" r="A5">
        <v>292</v>
      </c>
    </row>
    <row spans="1:6" r="6">
      <c t="s" s="3" r="A6">
        <v>290</v>
      </c>
    </row>
    <row spans="1:6" r="7">
      <c t="s" s="4" r="A7">
        <v>293</v>
      </c>
      <c t="n" s="6" r="B7">
        <v>-850</v>
      </c>
      <c t="n" s="6" r="C7">
        <v>-1088</v>
      </c>
      <c t="n" s="6" r="E7">
        <v>-935</v>
      </c>
      <c t="n" s="7" r="F7">
        <v>-851</v>
      </c>
    </row>
    <row spans="1:6" r="8">
      <c t="s" s="4" r="A8">
        <v>294</v>
      </c>
    </row>
    <row spans="1:6" r="9">
      <c t="s" s="3" r="A9">
        <v>290</v>
      </c>
    </row>
    <row spans="1:6" r="10">
      <c t="s" s="4" r="A10">
        <v>293</v>
      </c>
      <c t="n" s="7" r="B10">
        <v>-1129</v>
      </c>
      <c t="n" s="7" r="C10">
        <v>-962</v>
      </c>
      <c t="n" s="7" r="E10">
        <v>-786</v>
      </c>
      <c t="n" s="7" r="F10">
        <v>-738</v>
      </c>
    </row>
    <row spans="1:6" r="11">
      <c t="n" r="A11"/>
    </row>
    <row spans="1:6" r="12">
      <c t="s" s="4" r="A12">
        <v>51</v>
      </c>
      <c t="s" s="4" r="B12">
        <v>87</v>
      </c>
    </row>
  </sheetData>
  <mergeCells count="3">
    <mergeCell ref="C1:D1"/>
    <mergeCell ref="A11:F11"/>
    <mergeCell ref="B12:F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4</v>
      </c>
      <c t="s" s="2" r="C2">
        <v>25</v>
      </c>
    </row>
    <row spans="1:3" r="3">
      <c t="s" s="3" r="A3">
        <v>296</v>
      </c>
    </row>
    <row spans="1:3" r="4">
      <c t="s" s="4" r="A4">
        <v>297</v>
      </c>
      <c t="n" s="7" r="B4">
        <v>-1088</v>
      </c>
      <c t="n" s="7" r="C4">
        <v>-851</v>
      </c>
    </row>
    <row spans="1:3" r="5">
      <c t="s" s="4" r="A5">
        <v>298</v>
      </c>
      <c t="n" s="6" r="B5">
        <v>227</v>
      </c>
      <c t="n" s="6" r="C5">
        <v>-96</v>
      </c>
    </row>
    <row spans="1:3" r="6">
      <c t="s" s="4" r="A6">
        <v>299</v>
      </c>
      <c t="n" s="6" r="B6">
        <v>11</v>
      </c>
      <c t="n" s="6" r="C6">
        <v>12</v>
      </c>
    </row>
    <row spans="1:3" r="7">
      <c t="s" s="4" r="A7">
        <v>300</v>
      </c>
      <c t="n" s="7" r="B7">
        <v>-850</v>
      </c>
      <c t="n" s="7" r="C7">
        <v>-9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43"/>
    <col customWidth="1" max="3" min="3" width="13"/>
    <col customWidth="1" max="4" min="4" width="4"/>
    <col customWidth="1" max="5" min="5" width="14"/>
  </cols>
  <sheetData>
    <row spans="1:5" r="1">
      <c t="s" s="1" r="A1">
        <v>49</v>
      </c>
      <c t="s" s="2" r="B1">
        <v>24</v>
      </c>
      <c t="s" s="2" r="C1">
        <v>50</v>
      </c>
      <c t="s" s="2" r="D1">
        <v>51</v>
      </c>
      <c t="s" s="2" r="E1">
        <v>25</v>
      </c>
    </row>
    <row spans="1:5" r="2">
      <c t="s" s="3" r="A2">
        <v>52</v>
      </c>
      <c t="n" r="C2"/>
    </row>
    <row spans="1:5" r="3">
      <c t="s" s="4" r="A3">
        <v>53</v>
      </c>
      <c t="n" s="7" r="B3">
        <v>45549</v>
      </c>
      <c t="n" s="7" r="C3">
        <v>37787</v>
      </c>
      <c t="n" s="7" r="E3">
        <v>25933</v>
      </c>
    </row>
    <row spans="1:5" r="4">
      <c t="s" s="4" r="A4">
        <v>54</v>
      </c>
      <c t="n" s="6" r="B4">
        <v>2434</v>
      </c>
      <c t="n" s="6" r="C4">
        <v>4359</v>
      </c>
      <c t="n" s="6" r="E4">
        <v>6336</v>
      </c>
    </row>
    <row spans="1:5" r="5">
      <c t="s" s="4" r="A5">
        <v>55</v>
      </c>
      <c t="n" s="6" r="B5">
        <v>22690</v>
      </c>
      <c t="n" s="6" r="C5">
        <v>23481</v>
      </c>
      <c t="n" s="6" r="E5">
        <v>25707</v>
      </c>
    </row>
    <row spans="1:5" r="6">
      <c t="s" s="4" r="A6">
        <v>56</v>
      </c>
      <c t="n" s="6" r="B6">
        <v>48131</v>
      </c>
      <c t="n" s="6" r="C6">
        <v>46531</v>
      </c>
      <c t="n" s="6" r="E6">
        <v>46544</v>
      </c>
    </row>
    <row spans="1:5" r="7">
      <c t="s" s="4" r="A7">
        <v>57</v>
      </c>
      <c t="n" s="6" r="C7">
        <v>155</v>
      </c>
      <c t="n" s="6" r="E7">
        <v>142</v>
      </c>
    </row>
    <row spans="1:5" r="8">
      <c t="s" s="4" r="A8">
        <v>58</v>
      </c>
      <c t="n" s="6" r="B8">
        <v>2294</v>
      </c>
      <c t="n" s="6" r="C8">
        <v>2477</v>
      </c>
      <c t="n" s="6" r="E8">
        <v>3502</v>
      </c>
    </row>
    <row spans="1:5" r="9">
      <c t="s" s="4" r="A9">
        <v>59</v>
      </c>
      <c t="n" s="6" r="B9">
        <v>121098</v>
      </c>
      <c t="n" s="6" r="C9">
        <v>114790</v>
      </c>
      <c t="n" s="6" r="E9">
        <v>108164</v>
      </c>
    </row>
    <row spans="1:5" r="10">
      <c t="s" s="4" r="A10">
        <v>60</v>
      </c>
      <c t="n" s="6" r="B10">
        <v>41745</v>
      </c>
      <c t="n" s="6" r="C10">
        <v>39973</v>
      </c>
      <c t="n" s="6" r="E10">
        <v>37480</v>
      </c>
    </row>
    <row spans="1:5" r="11">
      <c t="s" s="4" r="A11">
        <v>61</v>
      </c>
      <c t="n" s="6" r="B11">
        <v>11462</v>
      </c>
      <c t="n" s="6" r="C11">
        <v>11462</v>
      </c>
      <c t="n" s="6" r="E11">
        <v>11462</v>
      </c>
    </row>
    <row spans="1:5" r="12">
      <c t="s" s="4" r="A12">
        <v>62</v>
      </c>
      <c t="n" s="6" r="B12">
        <v>1942</v>
      </c>
      <c t="n" s="6" r="C12">
        <v>2319</v>
      </c>
      <c t="n" s="6" r="E12">
        <v>4406</v>
      </c>
    </row>
    <row spans="1:5" r="13">
      <c t="s" s="4" r="A13">
        <v>63</v>
      </c>
      <c t="n" s="6" r="B13">
        <v>4611</v>
      </c>
      <c t="n" s="6" r="C13">
        <v>4025</v>
      </c>
      <c t="n" s="6" r="E13">
        <v>2893</v>
      </c>
    </row>
    <row spans="1:5" r="14">
      <c t="s" s="4" r="A14">
        <v>64</v>
      </c>
      <c t="n" s="6" r="B14">
        <v>2502</v>
      </c>
      <c t="n" s="6" r="C14">
        <v>2573</v>
      </c>
      <c t="n" s="6" r="E14">
        <v>2475</v>
      </c>
    </row>
    <row spans="1:5" r="15">
      <c t="s" s="4" r="A15">
        <v>65</v>
      </c>
      <c t="n" s="6" r="B15">
        <v>183360</v>
      </c>
      <c t="n" s="6" r="C15">
        <v>175142</v>
      </c>
      <c t="n" s="6" r="E15">
        <v>166880</v>
      </c>
    </row>
    <row spans="1:5" r="16">
      <c t="s" s="3" r="A16">
        <v>66</v>
      </c>
      <c t="n" r="C16"/>
    </row>
    <row spans="1:5" r="17">
      <c t="s" s="4" r="A17">
        <v>67</v>
      </c>
      <c t="n" r="C17"/>
      <c t="n" s="6" r="E17">
        <v>2200</v>
      </c>
    </row>
    <row spans="1:5" r="18">
      <c t="s" s="4" r="A18">
        <v>68</v>
      </c>
      <c t="n" s="6" r="B18">
        <v>26708</v>
      </c>
      <c t="n" s="6" r="C18">
        <v>23994</v>
      </c>
      <c t="n" s="6" r="E18">
        <v>28233</v>
      </c>
    </row>
    <row spans="1:5" r="19">
      <c t="s" s="4" r="A19">
        <v>69</v>
      </c>
      <c t="n" s="6" r="B19">
        <v>627</v>
      </c>
      <c t="n" s="6" r="C19">
        <v>224</v>
      </c>
      <c t="n" s="6" r="E19">
        <v>613</v>
      </c>
    </row>
    <row spans="1:5" r="20">
      <c t="s" s="4" r="A20">
        <v>70</v>
      </c>
      <c t="n" s="6" r="B20">
        <v>6890</v>
      </c>
      <c t="n" s="6" r="C20">
        <v>11922</v>
      </c>
      <c t="n" s="6" r="E20">
        <v>7731</v>
      </c>
    </row>
    <row spans="1:5" r="21">
      <c t="s" s="4" r="A21">
        <v>71</v>
      </c>
      <c t="n" s="6" r="B21">
        <v>358</v>
      </c>
      <c t="n" s="6" r="C21">
        <v>180</v>
      </c>
      <c t="n" s="6" r="E21">
        <v>392</v>
      </c>
    </row>
    <row spans="1:5" r="22">
      <c t="s" s="4" r="A22">
        <v>72</v>
      </c>
      <c t="n" s="6" r="B22">
        <v>34583</v>
      </c>
      <c t="n" s="6" r="C22">
        <v>36320</v>
      </c>
      <c t="n" s="6" r="E22">
        <v>39169</v>
      </c>
    </row>
    <row spans="1:5" r="23">
      <c t="s" s="4" r="A23">
        <v>73</v>
      </c>
      <c t="n" s="6" r="B23">
        <v>3779</v>
      </c>
      <c t="n" s="6" r="C23">
        <v>3841</v>
      </c>
      <c t="n" s="6" r="E23">
        <v>3634</v>
      </c>
    </row>
    <row spans="1:5" r="24">
      <c t="s" s="4" r="A24">
        <v>62</v>
      </c>
      <c t="n" s="6" r="B24">
        <v>1532</v>
      </c>
      <c t="n" s="6" r="C24">
        <v>1483</v>
      </c>
      <c t="n" s="6" r="E24">
        <v>1072</v>
      </c>
    </row>
    <row spans="1:5" r="25">
      <c t="s" s="4" r="A25">
        <v>74</v>
      </c>
      <c t="n" s="6" r="B25">
        <v>7000</v>
      </c>
      <c t="n" r="C25"/>
    </row>
    <row spans="1:5" r="26">
      <c t="s" s="4" r="A26">
        <v>75</v>
      </c>
      <c t="n" s="6" r="B26">
        <v>5031</v>
      </c>
      <c t="n" s="6" r="C26">
        <v>4686</v>
      </c>
      <c t="n" s="6" r="E26">
        <v>4280</v>
      </c>
    </row>
    <row spans="1:5" r="27">
      <c t="s" s="4" r="A27">
        <v>76</v>
      </c>
      <c t="n" s="6" r="B27">
        <v>51925</v>
      </c>
      <c t="n" s="6" r="C27">
        <v>46330</v>
      </c>
      <c t="n" s="6" r="E27">
        <v>48155</v>
      </c>
    </row>
    <row spans="1:5" r="28">
      <c t="s" s="4" r="A28">
        <v>77</v>
      </c>
      <c t="s" s="4" r="B28">
        <v>78</v>
      </c>
      <c t="s" s="4" r="C28">
        <v>78</v>
      </c>
      <c t="s" s="4" r="E28">
        <v>78</v>
      </c>
    </row>
    <row spans="1:5" r="29">
      <c t="s" s="3" r="A29">
        <v>79</v>
      </c>
      <c t="n" r="C29"/>
    </row>
    <row spans="1:5" r="30">
      <c t="s" s="4" r="A30">
        <v>80</v>
      </c>
      <c t="s" s="4" r="B30">
        <v>78</v>
      </c>
      <c t="s" s="4" r="C30">
        <v>78</v>
      </c>
      <c t="s" s="4" r="E30">
        <v>78</v>
      </c>
    </row>
    <row spans="1:5" r="31">
      <c t="s" s="4" r="A31">
        <v>81</v>
      </c>
      <c t="n" s="6" r="B31">
        <v>615</v>
      </c>
      <c t="n" s="6" r="C31">
        <v>614</v>
      </c>
      <c t="n" s="6" r="E31">
        <v>617</v>
      </c>
    </row>
    <row spans="1:5" r="32">
      <c t="s" s="4" r="A32">
        <v>82</v>
      </c>
      <c t="n" s="6" r="B32">
        <v>44453</v>
      </c>
      <c t="n" s="6" r="C32">
        <v>43795</v>
      </c>
      <c t="n" s="6" r="E32">
        <v>43515</v>
      </c>
    </row>
    <row spans="1:5" r="33">
      <c t="s" s="4" r="A33">
        <v>83</v>
      </c>
      <c t="n" s="6" r="B33">
        <v>86415</v>
      </c>
      <c t="n" s="6" r="C33">
        <v>84547</v>
      </c>
      <c t="n" s="6" r="E33">
        <v>74777</v>
      </c>
    </row>
    <row spans="1:5" r="34">
      <c t="s" s="4" r="A34">
        <v>84</v>
      </c>
      <c t="n" s="6" r="B34">
        <v>-48</v>
      </c>
      <c t="n" s="6" r="C34">
        <v>-144</v>
      </c>
      <c t="n" s="6" r="E34">
        <v>-184</v>
      </c>
    </row>
    <row spans="1:5" r="35">
      <c t="s" s="4" r="A35">
        <v>85</v>
      </c>
      <c t="n" s="6" r="B35">
        <v>131435</v>
      </c>
      <c t="n" s="6" r="C35">
        <v>128812</v>
      </c>
      <c t="n" s="6" r="E35">
        <v>118725</v>
      </c>
    </row>
    <row spans="1:5" r="36">
      <c t="s" s="4" r="A36">
        <v>86</v>
      </c>
      <c t="n" s="7" r="B36">
        <v>183360</v>
      </c>
      <c t="n" s="7" r="C36">
        <v>175142</v>
      </c>
      <c t="n" s="7" r="E36">
        <v>166880</v>
      </c>
    </row>
    <row spans="1:5" r="37">
      <c t="n" r="A37"/>
    </row>
    <row spans="1:5" r="38">
      <c t="s" s="4" r="A38">
        <v>51</v>
      </c>
      <c t="s" s="4" r="B38">
        <v>87</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4</v>
      </c>
      <c t="s" s="2" r="C2">
        <v>25</v>
      </c>
    </row>
    <row spans="1:3" r="3">
      <c t="s" s="3" r="A3">
        <v>296</v>
      </c>
    </row>
    <row spans="1:3" r="4">
      <c t="s" s="4" r="A4">
        <v>297</v>
      </c>
      <c t="n" s="7" r="B4">
        <v>-962</v>
      </c>
      <c t="n" s="7" r="C4">
        <v>-738</v>
      </c>
    </row>
    <row spans="1:3" r="5">
      <c t="s" s="4" r="A5">
        <v>302</v>
      </c>
      <c t="n" s="6" r="B5">
        <v>-919</v>
      </c>
      <c t="n" s="6" r="C5">
        <v>-709</v>
      </c>
    </row>
    <row spans="1:3" r="6">
      <c t="s" s="4" r="A6">
        <v>303</v>
      </c>
      <c t="n" s="6" r="B6">
        <v>752</v>
      </c>
      <c t="n" s="6" r="C6">
        <v>661</v>
      </c>
    </row>
    <row spans="1:3" r="7">
      <c t="s" s="4" r="A7">
        <v>300</v>
      </c>
      <c t="n" s="7" r="B7">
        <v>-1129</v>
      </c>
      <c t="n" s="7" r="C7">
        <v>-7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6"/>
    <col customWidth="1" max="2" min="2" width="43"/>
    <col customWidth="1" max="3" min="3" width="13"/>
    <col customWidth="1" max="4" min="4" width="4"/>
    <col customWidth="1" max="5" min="5" width="14"/>
  </cols>
  <sheetData>
    <row spans="1:5" r="1">
      <c t="s" s="1" r="A1">
        <v>304</v>
      </c>
      <c t="s" s="2" r="B1">
        <v>24</v>
      </c>
      <c t="s" s="2" r="C1">
        <v>50</v>
      </c>
      <c t="s" s="2" r="E1">
        <v>25</v>
      </c>
    </row>
    <row spans="1:5" r="2">
      <c t="s" s="3" r="A2">
        <v>162</v>
      </c>
    </row>
    <row spans="1:5" r="3">
      <c t="s" s="4" r="A3">
        <v>305</v>
      </c>
      <c t="n" s="7" r="B3">
        <v>6779</v>
      </c>
      <c t="n" s="7" r="C3">
        <v>5462</v>
      </c>
      <c t="n" s="7" r="E3">
        <v>6944</v>
      </c>
    </row>
    <row spans="1:5" r="4">
      <c t="s" s="4" r="A4">
        <v>306</v>
      </c>
      <c t="n" s="6" r="B4">
        <v>3224</v>
      </c>
      <c t="n" s="6" r="C4">
        <v>2972</v>
      </c>
      <c t="n" s="6" r="E4">
        <v>3018</v>
      </c>
    </row>
    <row spans="1:5" r="5">
      <c t="s" s="4" r="A5">
        <v>307</v>
      </c>
      <c t="n" s="6" r="B5">
        <v>38128</v>
      </c>
      <c t="n" s="6" r="C5">
        <v>38097</v>
      </c>
      <c t="n" s="6" r="E5">
        <v>36582</v>
      </c>
    </row>
    <row spans="1:5" r="6">
      <c t="s" s="4" r="A6">
        <v>56</v>
      </c>
      <c t="n" s="7" r="B6">
        <v>48131</v>
      </c>
      <c t="n" s="7" r="C6">
        <v>46531</v>
      </c>
      <c t="s" s="4" r="D6">
        <v>51</v>
      </c>
      <c t="n" s="7" r="E6">
        <v>46544</v>
      </c>
    </row>
    <row spans="1:5" r="7">
      <c t="n" r="A7"/>
    </row>
    <row spans="1:5" r="8">
      <c t="s" s="4" r="A8">
        <v>51</v>
      </c>
      <c t="s" s="4" r="B8">
        <v>87</v>
      </c>
    </row>
  </sheetData>
  <mergeCells count="3">
    <mergeCell ref="C1:D1"/>
    <mergeCell ref="A7:E7"/>
    <mergeCell ref="B8:E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43"/>
    <col customWidth="1" max="3" min="3" width="13"/>
    <col customWidth="1" max="4" min="4" width="4"/>
    <col customWidth="1" max="5" min="5" width="14"/>
  </cols>
  <sheetData>
    <row spans="1:5" r="1">
      <c t="s" s="1" r="A1">
        <v>308</v>
      </c>
      <c t="s" s="2" r="B1">
        <v>24</v>
      </c>
      <c t="s" s="2" r="C1">
        <v>50</v>
      </c>
      <c t="s" s="2" r="E1">
        <v>25</v>
      </c>
    </row>
    <row spans="1:5" r="2">
      <c t="s" s="3" r="A2">
        <v>309</v>
      </c>
    </row>
    <row spans="1:5" r="3">
      <c t="s" s="4" r="A3">
        <v>310</v>
      </c>
      <c t="n" s="7" r="B3">
        <v>358</v>
      </c>
      <c t="n" s="7" r="C3">
        <v>357</v>
      </c>
      <c t="n" s="7" r="E3">
        <v>339</v>
      </c>
    </row>
    <row spans="1:5" r="4">
      <c t="s" s="4" r="A4">
        <v>311</v>
      </c>
      <c t="n" s="6" r="B4">
        <v>885</v>
      </c>
      <c t="n" s="6" r="C4">
        <v>903</v>
      </c>
      <c t="n" s="6" r="E4">
        <v>960</v>
      </c>
    </row>
    <row spans="1:5" r="5">
      <c t="s" s="4" r="A5">
        <v>312</v>
      </c>
      <c t="n" s="6" r="B5">
        <v>702</v>
      </c>
      <c t="n" s="6" r="C5">
        <v>715</v>
      </c>
      <c t="n" s="6" r="E5">
        <v>753</v>
      </c>
    </row>
    <row spans="1:5" r="6">
      <c t="s" s="4" r="A6">
        <v>313</v>
      </c>
      <c t="n" s="6" r="B6">
        <v>557</v>
      </c>
      <c t="n" s="6" r="C6">
        <v>598</v>
      </c>
      <c t="n" s="6" r="E6">
        <v>423</v>
      </c>
    </row>
    <row spans="1:5" r="7">
      <c t="s" s="4" r="A7">
        <v>64</v>
      </c>
      <c t="n" s="7" r="B7">
        <v>2502</v>
      </c>
      <c t="n" s="7" r="C7">
        <v>2573</v>
      </c>
      <c t="s" s="4" r="D7">
        <v>51</v>
      </c>
      <c t="n" s="7" r="E7">
        <v>2475</v>
      </c>
    </row>
    <row spans="1:5" r="8">
      <c t="n" r="A8"/>
    </row>
    <row spans="1:5" r="9">
      <c t="s" s="4" r="A9">
        <v>51</v>
      </c>
      <c t="s" s="4" r="B9">
        <v>87</v>
      </c>
    </row>
  </sheetData>
  <mergeCells count="3">
    <mergeCell ref="C1:D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2"/>
    <col customWidth="1" max="2" min="2" width="29"/>
    <col customWidth="1" max="3" min="3" width="29"/>
    <col customWidth="1" max="4" min="4" width="28"/>
  </cols>
  <sheetData>
    <row spans="1:4" r="1">
      <c t="s" s="1" r="A1">
        <v>314</v>
      </c>
      <c t="s" s="2" r="B1">
        <v>1</v>
      </c>
    </row>
    <row spans="1:4" r="2">
      <c t="s" s="2" r="B2">
        <v>315</v>
      </c>
      <c t="s" s="2" r="C2">
        <v>316</v>
      </c>
      <c t="s" s="2" r="D2">
        <v>317</v>
      </c>
    </row>
    <row spans="1:4" r="3">
      <c t="s" s="3" r="A3">
        <v>318</v>
      </c>
    </row>
    <row spans="1:4" r="4">
      <c t="s" s="4" r="A4">
        <v>319</v>
      </c>
      <c t="n" s="7" r="B4">
        <v>2000000</v>
      </c>
      <c t="n" s="7" r="C4">
        <v>2000000</v>
      </c>
      <c t="n" s="7" r="D4">
        <v>2000000</v>
      </c>
    </row>
    <row spans="1:4" r="5">
      <c t="s" s="4" r="A5">
        <v>320</v>
      </c>
      <c t="n" s="7" r="B5">
        <v>868000</v>
      </c>
      <c t="n" s="7" r="C5">
        <v>868000</v>
      </c>
      <c t="n" s="7" r="D5">
        <v>868000</v>
      </c>
    </row>
    <row spans="1:4" r="6">
      <c t="s" s="4" r="A6">
        <v>321</v>
      </c>
      <c t="n" s="6" r="B6">
        <v>1</v>
      </c>
      <c t="n" s="6" r="C6">
        <v>1</v>
      </c>
      <c t="n" s="6" r="D6">
        <v>1</v>
      </c>
    </row>
    <row spans="1:4" r="7">
      <c t="s" s="4" r="A7">
        <v>322</v>
      </c>
      <c t="n" s="7" r="B7">
        <v>1400000</v>
      </c>
      <c t="n" s="7" r="C7">
        <v>1400000</v>
      </c>
      <c t="n" s="7" r="D7">
        <v>1400000</v>
      </c>
    </row>
    <row spans="1:4" r="8">
      <c t="s" s="4" r="A8">
        <v>323</v>
      </c>
      <c t="n" s="7" r="B8">
        <v>358000</v>
      </c>
      <c t="n" s="6" r="C8">
        <v>339000</v>
      </c>
      <c t="n" s="6" r="D8">
        <v>357000</v>
      </c>
    </row>
    <row spans="1:4" r="9">
      <c t="s" s="4" r="A9">
        <v>324</v>
      </c>
    </row>
    <row spans="1:4" r="10">
      <c t="s" s="3" r="A10">
        <v>318</v>
      </c>
    </row>
    <row spans="1:4" r="11">
      <c t="s" s="4" r="A11">
        <v>325</v>
      </c>
      <c t="s" s="4" r="B11">
        <v>326</v>
      </c>
    </row>
    <row spans="1:4" r="12">
      <c t="s" s="4" r="A12">
        <v>327</v>
      </c>
      <c t="n" s="7" r="B12">
        <v>1100000</v>
      </c>
      <c t="n" s="6" r="C12">
        <v>1000000</v>
      </c>
      <c t="n" s="6" r="D12">
        <v>1100000</v>
      </c>
    </row>
    <row spans="1:4" r="13">
      <c t="s" s="4" r="A13">
        <v>328</v>
      </c>
      <c t="n" s="6" r="B13">
        <v>19000</v>
      </c>
      <c t="n" s="6" r="C13">
        <v>19000</v>
      </c>
    </row>
    <row spans="1:4" r="14">
      <c t="s" s="4" r="A14">
        <v>329</v>
      </c>
      <c t="n" s="6" r="B14">
        <v>56000</v>
      </c>
    </row>
    <row spans="1:4" r="15">
      <c t="s" s="4" r="A15">
        <v>330</v>
      </c>
      <c t="n" s="6" r="B15">
        <v>75000</v>
      </c>
    </row>
    <row spans="1:4" r="16">
      <c t="s" s="4" r="A16">
        <v>331</v>
      </c>
      <c t="n" s="6" r="B16">
        <v>75000</v>
      </c>
    </row>
    <row spans="1:4" r="17">
      <c t="s" s="4" r="A17">
        <v>332</v>
      </c>
      <c t="n" s="6" r="B17">
        <v>75000</v>
      </c>
    </row>
    <row spans="1:4" r="18">
      <c t="s" s="4" r="A18">
        <v>333</v>
      </c>
      <c t="n" s="6" r="B18">
        <v>75000</v>
      </c>
    </row>
    <row spans="1:4" r="19">
      <c t="s" s="4" r="A19">
        <v>334</v>
      </c>
      <c t="n" s="7" r="B19">
        <v>529000</v>
      </c>
    </row>
    <row spans="1:4" r="20">
      <c t="s" s="4" r="A20">
        <v>335</v>
      </c>
      <c t="s" s="4" r="B20">
        <v>336</v>
      </c>
    </row>
    <row spans="1:4" r="21">
      <c t="s" s="4" r="A21">
        <v>337</v>
      </c>
    </row>
    <row spans="1:4" r="22">
      <c t="s" s="3" r="A22">
        <v>318</v>
      </c>
    </row>
    <row spans="1:4" r="23">
      <c t="s" s="4" r="A23">
        <v>325</v>
      </c>
      <c t="s" s="4" r="B23">
        <v>338</v>
      </c>
    </row>
    <row spans="1:4" r="24">
      <c t="s" s="4" r="A24">
        <v>327</v>
      </c>
      <c t="n" s="7" r="B24">
        <v>166000</v>
      </c>
      <c t="n" s="6" r="C24">
        <v>115000</v>
      </c>
      <c t="n" s="7" r="D24">
        <v>153000</v>
      </c>
    </row>
    <row spans="1:4" r="25">
      <c t="s" s="4" r="A25">
        <v>328</v>
      </c>
      <c t="n" s="6" r="B25">
        <v>13000</v>
      </c>
      <c t="n" s="7" r="C25">
        <v>13000</v>
      </c>
    </row>
    <row spans="1:4" r="26">
      <c t="s" s="4" r="A26">
        <v>329</v>
      </c>
      <c t="n" s="6" r="B26">
        <v>38000</v>
      </c>
    </row>
    <row spans="1:4" r="27">
      <c t="s" s="4" r="A27">
        <v>330</v>
      </c>
      <c t="n" s="6" r="B27">
        <v>51000</v>
      </c>
    </row>
    <row spans="1:4" r="28">
      <c t="s" s="4" r="A28">
        <v>331</v>
      </c>
      <c t="n" s="6" r="B28">
        <v>51000</v>
      </c>
    </row>
    <row spans="1:4" r="29">
      <c t="s" s="4" r="A29">
        <v>332</v>
      </c>
      <c t="n" s="6" r="B29">
        <v>51000</v>
      </c>
    </row>
    <row spans="1:4" r="30">
      <c t="s" s="4" r="A30">
        <v>333</v>
      </c>
      <c t="n" s="6" r="B30">
        <v>51000</v>
      </c>
    </row>
    <row spans="1:4" r="31">
      <c t="s" s="4" r="A31">
        <v>334</v>
      </c>
      <c t="n" s="7" r="B31">
        <v>460000</v>
      </c>
    </row>
    <row spans="1:4" r="32">
      <c t="s" s="4" r="A32">
        <v>335</v>
      </c>
      <c t="s" s="4" r="B32">
        <v>3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43"/>
    <col customWidth="1" max="3" min="3" width="13"/>
    <col customWidth="1" max="4" min="4" width="4"/>
    <col customWidth="1" max="5" min="5" width="14"/>
  </cols>
  <sheetData>
    <row spans="1:5" r="1">
      <c t="s" s="1" r="A1">
        <v>340</v>
      </c>
      <c t="s" s="2" r="B1">
        <v>24</v>
      </c>
      <c t="s" s="2" r="C1">
        <v>50</v>
      </c>
      <c t="s" s="2" r="E1">
        <v>25</v>
      </c>
    </row>
    <row spans="1:5" r="2">
      <c t="s" s="3" r="A2">
        <v>341</v>
      </c>
    </row>
    <row spans="1:5" r="3">
      <c t="s" s="4" r="A3">
        <v>342</v>
      </c>
      <c t="n" s="7" r="B3">
        <v>5400</v>
      </c>
      <c t="n" s="7" r="C3">
        <v>10011</v>
      </c>
      <c t="n" s="7" r="E3">
        <v>4946</v>
      </c>
    </row>
    <row spans="1:5" r="4">
      <c t="s" s="4" r="A4">
        <v>343</v>
      </c>
      <c t="n" s="6" r="B4">
        <v>485</v>
      </c>
      <c t="n" s="6" r="C4">
        <v>870</v>
      </c>
      <c t="n" s="6" r="E4">
        <v>1835</v>
      </c>
    </row>
    <row spans="1:5" r="5">
      <c t="s" s="4" r="A5">
        <v>344</v>
      </c>
      <c t="n" s="6" r="B5">
        <v>7</v>
      </c>
      <c t="n" s="6" r="E5">
        <v>81</v>
      </c>
    </row>
    <row spans="1:5" r="6">
      <c t="s" s="4" r="A6">
        <v>345</v>
      </c>
      <c t="n" s="6" r="B6">
        <v>998</v>
      </c>
      <c t="n" s="6" r="C6">
        <v>1041</v>
      </c>
      <c t="n" s="6" r="E6">
        <v>869</v>
      </c>
    </row>
    <row spans="1:5" r="7">
      <c t="s" s="4" r="A7">
        <v>70</v>
      </c>
      <c t="n" s="7" r="B7">
        <v>6890</v>
      </c>
      <c t="n" s="7" r="C7">
        <v>11922</v>
      </c>
      <c t="s" s="4" r="D7">
        <v>51</v>
      </c>
      <c t="n" s="7" r="E7">
        <v>7731</v>
      </c>
    </row>
    <row spans="1:5" r="8">
      <c t="n" r="A8"/>
    </row>
    <row spans="1:5" r="9">
      <c t="s" s="4" r="A9">
        <v>51</v>
      </c>
      <c t="s" s="4" r="B9">
        <v>87</v>
      </c>
    </row>
  </sheetData>
  <mergeCells count="3">
    <mergeCell ref="C1:D1"/>
    <mergeCell ref="A8:E8"/>
    <mergeCell ref="B9:E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3"/>
    <col customWidth="1" max="4" min="4" width="14"/>
  </cols>
  <sheetData>
    <row spans="1:4" r="1">
      <c t="s" s="1" r="A1">
        <v>346</v>
      </c>
      <c t="s" s="2" r="B1">
        <v>24</v>
      </c>
      <c t="s" s="2" r="C1">
        <v>50</v>
      </c>
      <c t="s" s="2" r="D1">
        <v>25</v>
      </c>
    </row>
    <row spans="1:4" r="2">
      <c t="s" s="3" r="A2">
        <v>170</v>
      </c>
    </row>
    <row spans="1:4" r="3">
      <c t="s" s="4" r="A3">
        <v>347</v>
      </c>
      <c t="n" s="7" r="D3">
        <v>2200</v>
      </c>
    </row>
    <row spans="1:4" r="4">
      <c t="s" s="4" r="A4">
        <v>67</v>
      </c>
      <c t="n" s="6" r="D4">
        <v>-2200</v>
      </c>
    </row>
    <row spans="1:4" r="5">
      <c t="s" s="4" r="A5">
        <v>348</v>
      </c>
      <c t="n" s="7" r="B5">
        <v>0</v>
      </c>
      <c t="n" s="7" r="C5">
        <v>0</v>
      </c>
      <c t="n" s="7" r="D5">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349</v>
      </c>
      <c t="s" s="2" r="B1">
        <v>350</v>
      </c>
      <c t="s" s="2" r="C1">
        <v>24</v>
      </c>
      <c t="s" s="2" r="D1">
        <v>25</v>
      </c>
      <c t="s" s="2" r="E1">
        <v>351</v>
      </c>
    </row>
    <row spans="1:5" r="2">
      <c t="s" s="3" r="A2">
        <v>352</v>
      </c>
    </row>
    <row spans="1:5" r="3">
      <c t="s" s="4" r="A3">
        <v>353</v>
      </c>
      <c t="n" s="9" r="D3">
        <v>2.2</v>
      </c>
    </row>
    <row spans="1:5" r="4">
      <c t="s" s="4" r="A4">
        <v>354</v>
      </c>
    </row>
    <row spans="1:5" r="5">
      <c t="s" s="3" r="A5">
        <v>352</v>
      </c>
    </row>
    <row spans="1:5" r="6">
      <c t="s" s="4" r="A6">
        <v>355</v>
      </c>
      <c t="n" s="7" r="E6">
        <v>11</v>
      </c>
    </row>
    <row spans="1:5" r="7">
      <c t="s" s="4" r="A7">
        <v>356</v>
      </c>
      <c t="s" s="4" r="E7">
        <v>357</v>
      </c>
    </row>
    <row spans="1:5" r="8">
      <c t="s" s="4" r="A8">
        <v>358</v>
      </c>
      <c t="s" s="4" r="C8">
        <v>359</v>
      </c>
    </row>
    <row spans="1:5" r="9">
      <c t="s" s="4" r="A9">
        <v>360</v>
      </c>
      <c t="n" s="9" r="C9">
        <v>2.2</v>
      </c>
    </row>
    <row spans="1:5" r="10">
      <c t="s" s="4" r="A10">
        <v>361</v>
      </c>
      <c t="s" s="4" r="C10">
        <v>362</v>
      </c>
    </row>
    <row spans="1:5" r="11">
      <c t="s" s="4" r="A11">
        <v>363</v>
      </c>
      <c t="s" s="4" r="C11">
        <v>364</v>
      </c>
    </row>
    <row spans="1:5" r="12">
      <c t="s" s="4" r="A12">
        <v>365</v>
      </c>
      <c t="n" s="9" r="B12">
        <v>2.2</v>
      </c>
    </row>
    <row spans="1:5" r="13">
      <c t="s" s="4" r="A13">
        <v>366</v>
      </c>
      <c t="n" s="9" r="D13">
        <v>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spans="1:11" r="1">
      <c t="s" s="1" r="A1">
        <v>367</v>
      </c>
      <c t="s" s="2" r="B1">
        <v>1</v>
      </c>
    </row>
    <row spans="1:11" r="2">
      <c t="s" s="2" r="B2">
        <v>368</v>
      </c>
      <c t="s" s="2" r="C2">
        <v>369</v>
      </c>
      <c t="s" s="2" r="D2">
        <v>370</v>
      </c>
      <c t="s" s="2" r="E2">
        <v>371</v>
      </c>
      <c t="s" s="2" r="F2">
        <v>372</v>
      </c>
      <c t="s" s="2" r="G2">
        <v>373</v>
      </c>
      <c t="s" s="2" r="H2">
        <v>374</v>
      </c>
      <c t="s" s="2" r="I2">
        <v>375</v>
      </c>
      <c t="s" s="2" r="J2">
        <v>376</v>
      </c>
      <c t="s" s="2" r="K2">
        <v>234</v>
      </c>
    </row>
    <row spans="1:11" r="3">
      <c t="s" s="4" r="A3">
        <v>377</v>
      </c>
    </row>
    <row spans="1:11" r="4">
      <c t="s" s="3" r="A4">
        <v>378</v>
      </c>
    </row>
    <row spans="1:11" r="5">
      <c t="s" s="4" r="A5">
        <v>379</v>
      </c>
      <c t="n" s="7" r="B5">
        <v>30000000</v>
      </c>
    </row>
    <row spans="1:11" r="6">
      <c t="s" s="4" r="A6">
        <v>380</v>
      </c>
      <c t="s" s="4" r="B6">
        <v>381</v>
      </c>
    </row>
    <row spans="1:11" r="7">
      <c t="s" s="4" r="A7">
        <v>382</v>
      </c>
      <c t="s" s="4" r="B7">
        <v>383</v>
      </c>
      <c t="s" s="4" r="I7">
        <v>383</v>
      </c>
    </row>
    <row spans="1:11" r="8">
      <c t="s" s="4" r="A8">
        <v>384</v>
      </c>
      <c t="s" s="4" r="B8">
        <v>385</v>
      </c>
    </row>
    <row spans="1:11" r="9">
      <c t="s" s="4" r="A9">
        <v>386</v>
      </c>
      <c t="s" s="4" r="B9">
        <v>387</v>
      </c>
    </row>
    <row spans="1:11" r="10">
      <c t="s" s="4" r="A10">
        <v>388</v>
      </c>
      <c t="s" s="4" r="B10">
        <v>389</v>
      </c>
    </row>
    <row spans="1:11" r="11">
      <c t="s" s="4" r="A11">
        <v>390</v>
      </c>
      <c t="n" s="7" r="B11">
        <v>7000000</v>
      </c>
      <c t="n" s="7" r="J11">
        <v>0</v>
      </c>
      <c t="n" s="7" r="K11">
        <v>0</v>
      </c>
    </row>
    <row spans="1:11" r="12">
      <c t="s" s="4" r="A12">
        <v>391</v>
      </c>
      <c t="n" s="6" r="B12">
        <v>250000</v>
      </c>
      <c t="n" s="6" r="J12">
        <v>250000</v>
      </c>
      <c t="n" s="6" r="K12">
        <v>250000</v>
      </c>
    </row>
    <row spans="1:11" r="13">
      <c t="s" s="4" r="A13">
        <v>392</v>
      </c>
    </row>
    <row spans="1:11" r="14">
      <c t="s" s="3" r="A14">
        <v>378</v>
      </c>
    </row>
    <row spans="1:11" r="15">
      <c t="s" s="4" r="A15">
        <v>379</v>
      </c>
      <c t="n" s="7" r="B15">
        <v>6000000</v>
      </c>
      <c t="n" s="10" r="I15">
        <v>40000000</v>
      </c>
    </row>
    <row spans="1:11" r="16">
      <c t="s" s="4" r="A16">
        <v>380</v>
      </c>
      <c t="s" s="4" r="B16">
        <v>393</v>
      </c>
    </row>
    <row spans="1:11" r="17">
      <c t="s" s="4" r="A17">
        <v>384</v>
      </c>
      <c t="s" s="4" r="B17">
        <v>394</v>
      </c>
    </row>
    <row spans="1:11" r="18">
      <c t="s" s="4" r="A18">
        <v>390</v>
      </c>
      <c t="n" s="7" r="B18">
        <v>0</v>
      </c>
      <c t="n" s="10" r="I18">
        <v>0</v>
      </c>
      <c t="n" s="7" r="J18">
        <v>0</v>
      </c>
      <c t="n" s="7" r="K18">
        <v>0</v>
      </c>
    </row>
    <row spans="1:11" r="19">
      <c t="s" s="4" r="A19">
        <v>395</v>
      </c>
    </row>
    <row spans="1:11" r="20">
      <c t="s" s="3" r="A20">
        <v>378</v>
      </c>
    </row>
    <row spans="1:11" r="21">
      <c t="s" s="4" r="A21">
        <v>396</v>
      </c>
      <c t="n" s="7" r="G21">
        <v>5000000</v>
      </c>
    </row>
    <row spans="1:11" r="22">
      <c t="s" s="4" r="A22">
        <v>397</v>
      </c>
    </row>
    <row spans="1:11" r="23">
      <c t="s" s="3" r="A23">
        <v>378</v>
      </c>
    </row>
    <row spans="1:11" r="24">
      <c t="s" s="4" r="A24">
        <v>379</v>
      </c>
      <c t="n" s="7" r="H24">
        <v>7500000</v>
      </c>
    </row>
    <row spans="1:11" r="25">
      <c t="s" s="4" r="A25">
        <v>398</v>
      </c>
    </row>
    <row spans="1:11" r="26">
      <c t="s" s="3" r="A26">
        <v>378</v>
      </c>
    </row>
    <row spans="1:11" r="27">
      <c t="s" s="4" r="A27">
        <v>399</v>
      </c>
      <c t="n" s="7" r="C27">
        <v>1250000</v>
      </c>
      <c t="n" s="7" r="D27">
        <v>1250000</v>
      </c>
      <c t="n" s="7" r="E27">
        <v>1250000</v>
      </c>
      <c t="n" s="7" r="F27">
        <v>12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400</v>
      </c>
      <c t="s" s="2" r="B1">
        <v>24</v>
      </c>
      <c t="s" s="2" r="C1">
        <v>50</v>
      </c>
      <c t="s" s="2" r="D1">
        <v>25</v>
      </c>
    </row>
    <row spans="1:4" r="2">
      <c t="s" s="4" r="A2">
        <v>401</v>
      </c>
    </row>
    <row spans="1:4" r="3">
      <c t="s" s="3" r="A3">
        <v>402</v>
      </c>
    </row>
    <row spans="1:4" r="4">
      <c t="s" s="4" r="A4">
        <v>403</v>
      </c>
      <c t="n" s="7" r="B4">
        <v>3950</v>
      </c>
      <c t="n" s="7" r="C4">
        <v>3404</v>
      </c>
      <c t="n" s="7" r="D4">
        <v>2705</v>
      </c>
    </row>
    <row spans="1:4" r="5">
      <c t="s" s="4" r="A5">
        <v>404</v>
      </c>
    </row>
    <row spans="1:4" r="6">
      <c t="s" s="3" r="A6">
        <v>402</v>
      </c>
    </row>
    <row spans="1:4" r="7">
      <c t="s" s="4" r="A7">
        <v>403</v>
      </c>
      <c t="n" s="6" r="B7">
        <v>1073</v>
      </c>
      <c t="n" s="6" r="C7">
        <v>1604</v>
      </c>
      <c t="n" s="6" r="D7">
        <v>2100</v>
      </c>
    </row>
    <row spans="1:4" r="8">
      <c t="s" s="4" r="A8">
        <v>405</v>
      </c>
    </row>
    <row spans="1:4" r="9">
      <c t="s" s="3" r="A9">
        <v>402</v>
      </c>
    </row>
    <row spans="1:4" r="10">
      <c t="s" s="4" r="A10">
        <v>403</v>
      </c>
      <c t="n" s="6" r="B10">
        <v>754</v>
      </c>
      <c t="n" s="6" r="C10">
        <v>1154</v>
      </c>
      <c t="n" s="6" r="D10">
        <v>2149</v>
      </c>
    </row>
    <row spans="1:4" r="11">
      <c t="s" s="4" r="A11">
        <v>406</v>
      </c>
    </row>
    <row spans="1:4" r="12">
      <c t="s" s="3" r="A12">
        <v>402</v>
      </c>
    </row>
    <row spans="1:4" r="13">
      <c t="s" s="4" r="A13">
        <v>403</v>
      </c>
      <c t="n" s="6" r="B13">
        <v>597</v>
      </c>
      <c t="n" s="6" r="C13">
        <v>999</v>
      </c>
      <c t="n" s="6" r="D13">
        <v>995</v>
      </c>
    </row>
    <row spans="1:4" r="14">
      <c t="s" s="4" r="A14">
        <v>407</v>
      </c>
    </row>
    <row spans="1:4" r="15">
      <c t="s" s="3" r="A15">
        <v>402</v>
      </c>
    </row>
    <row spans="1:4" r="16">
      <c t="s" s="4" r="A16">
        <v>403</v>
      </c>
      <c t="n" s="6" r="C16">
        <v>602</v>
      </c>
      <c t="n" s="6" r="D16">
        <v>1092</v>
      </c>
    </row>
    <row spans="1:4" r="17">
      <c t="s" s="4" r="A17">
        <v>408</v>
      </c>
    </row>
    <row spans="1:4" r="18">
      <c t="s" s="3" r="A18">
        <v>402</v>
      </c>
    </row>
    <row spans="1:4" r="19">
      <c t="s" s="4" r="A19">
        <v>403</v>
      </c>
      <c t="n" s="6" r="B19">
        <v>310</v>
      </c>
      <c t="n" s="6" r="C19">
        <v>289</v>
      </c>
    </row>
    <row spans="1:4" r="20">
      <c t="s" s="4" r="A20">
        <v>409</v>
      </c>
    </row>
    <row spans="1:4" r="21">
      <c t="s" s="3" r="A21">
        <v>402</v>
      </c>
    </row>
    <row spans="1:4" r="22">
      <c t="s" s="4" r="A22">
        <v>403</v>
      </c>
      <c t="n" s="6" r="B22">
        <v>97</v>
      </c>
      <c t="n" s="6" r="C22">
        <v>148</v>
      </c>
      <c t="n" s="6" r="D22">
        <v>109</v>
      </c>
    </row>
    <row spans="1:4" r="23">
      <c t="s" s="4" r="A23">
        <v>410</v>
      </c>
    </row>
    <row spans="1:4" r="24">
      <c t="s" s="3" r="A24">
        <v>402</v>
      </c>
    </row>
    <row spans="1:4" r="25">
      <c t="s" s="4" r="A25">
        <v>403</v>
      </c>
      <c t="n" s="6" r="B25">
        <v>117</v>
      </c>
      <c t="n" s="6" r="C25">
        <v>102</v>
      </c>
    </row>
    <row spans="1:4" r="26">
      <c t="s" s="4" r="A26">
        <v>411</v>
      </c>
    </row>
    <row spans="1:4" r="27">
      <c t="s" s="3" r="A27">
        <v>402</v>
      </c>
    </row>
    <row spans="1:4" r="28">
      <c t="s" s="4" r="A28">
        <v>403</v>
      </c>
      <c t="n" s="6" r="B28">
        <v>147</v>
      </c>
      <c t="n" s="6" r="C28">
        <v>82</v>
      </c>
      <c t="n" s="6" r="D28">
        <v>79</v>
      </c>
    </row>
    <row spans="1:4" r="29">
      <c t="s" s="4" r="A29">
        <v>412</v>
      </c>
    </row>
    <row spans="1:4" r="30">
      <c t="s" s="3" r="A30">
        <v>402</v>
      </c>
    </row>
    <row spans="1:4" r="31">
      <c t="s" s="4" r="A31">
        <v>403</v>
      </c>
      <c t="n" s="6" r="B31">
        <v>3950</v>
      </c>
      <c t="n" s="6" r="C31">
        <v>3404</v>
      </c>
      <c t="n" s="6" r="D31">
        <v>2705</v>
      </c>
    </row>
    <row spans="1:4" r="32">
      <c t="s" s="4" r="A32">
        <v>413</v>
      </c>
    </row>
    <row spans="1:4" r="33">
      <c t="s" s="3" r="A33">
        <v>402</v>
      </c>
    </row>
    <row spans="1:4" r="34">
      <c t="s" s="4" r="A34">
        <v>403</v>
      </c>
      <c t="n" s="6" r="B34">
        <v>1073</v>
      </c>
      <c t="n" s="6" r="C34">
        <v>1604</v>
      </c>
      <c t="n" s="6" r="D34">
        <v>2100</v>
      </c>
    </row>
    <row spans="1:4" r="35">
      <c t="s" s="4" r="A35">
        <v>414</v>
      </c>
    </row>
    <row spans="1:4" r="36">
      <c t="s" s="3" r="A36">
        <v>402</v>
      </c>
    </row>
    <row spans="1:4" r="37">
      <c t="s" s="4" r="A37">
        <v>403</v>
      </c>
      <c t="n" s="6" r="B37">
        <v>754</v>
      </c>
      <c t="n" s="6" r="C37">
        <v>1154</v>
      </c>
      <c t="n" s="6" r="D37">
        <v>2149</v>
      </c>
    </row>
    <row spans="1:4" r="38">
      <c t="s" s="4" r="A38">
        <v>415</v>
      </c>
    </row>
    <row spans="1:4" r="39">
      <c t="s" s="3" r="A39">
        <v>402</v>
      </c>
    </row>
    <row spans="1:4" r="40">
      <c t="s" s="4" r="A40">
        <v>403</v>
      </c>
      <c t="n" s="6" r="B40">
        <v>597</v>
      </c>
      <c t="n" s="6" r="C40">
        <v>999</v>
      </c>
      <c t="n" s="6" r="D40">
        <v>995</v>
      </c>
    </row>
    <row spans="1:4" r="41">
      <c t="s" s="4" r="A41">
        <v>416</v>
      </c>
    </row>
    <row spans="1:4" r="42">
      <c t="s" s="3" r="A42">
        <v>402</v>
      </c>
    </row>
    <row spans="1:4" r="43">
      <c t="s" s="4" r="A43">
        <v>403</v>
      </c>
      <c t="n" s="6" r="C43">
        <v>602</v>
      </c>
      <c t="n" s="6" r="D43">
        <v>1092</v>
      </c>
    </row>
    <row spans="1:4" r="44">
      <c t="s" s="4" r="A44">
        <v>417</v>
      </c>
    </row>
    <row spans="1:4" r="45">
      <c t="s" s="3" r="A45">
        <v>402</v>
      </c>
    </row>
    <row spans="1:4" r="46">
      <c t="s" s="4" r="A46">
        <v>403</v>
      </c>
      <c t="n" s="6" r="B46">
        <v>310</v>
      </c>
      <c t="n" s="6" r="C46">
        <v>289</v>
      </c>
    </row>
    <row spans="1:4" r="47">
      <c t="s" s="4" r="A47">
        <v>418</v>
      </c>
    </row>
    <row spans="1:4" r="48">
      <c t="s" s="3" r="A48">
        <v>402</v>
      </c>
    </row>
    <row spans="1:4" r="49">
      <c t="s" s="4" r="A49">
        <v>403</v>
      </c>
      <c t="n" s="6" r="B49">
        <v>97</v>
      </c>
      <c t="n" s="6" r="C49">
        <v>148</v>
      </c>
      <c t="n" s="6" r="D49">
        <v>109</v>
      </c>
    </row>
    <row spans="1:4" r="50">
      <c t="s" s="4" r="A50">
        <v>419</v>
      </c>
    </row>
    <row spans="1:4" r="51">
      <c t="s" s="3" r="A51">
        <v>402</v>
      </c>
    </row>
    <row spans="1:4" r="52">
      <c t="s" s="4" r="A52">
        <v>403</v>
      </c>
      <c t="n" s="6" r="B52">
        <v>117</v>
      </c>
      <c t="n" s="6" r="C52">
        <v>102</v>
      </c>
    </row>
    <row spans="1:4" r="53">
      <c t="s" s="4" r="A53">
        <v>420</v>
      </c>
    </row>
    <row spans="1:4" r="54">
      <c t="s" s="3" r="A54">
        <v>402</v>
      </c>
    </row>
    <row spans="1:4" r="55">
      <c t="s" s="4" r="A55">
        <v>403</v>
      </c>
      <c t="n" s="7" r="B55">
        <v>147</v>
      </c>
      <c t="n" s="7" r="C55">
        <v>82</v>
      </c>
      <c t="n" s="7" r="D55">
        <v>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43"/>
    <col customWidth="1" max="3" min="3" width="13"/>
    <col customWidth="1" max="4" min="4" width="4"/>
    <col customWidth="1" max="5" min="5" width="14"/>
  </cols>
  <sheetData>
    <row spans="1:5" r="1">
      <c t="s" s="1" r="A1">
        <v>421</v>
      </c>
      <c t="s" s="2" r="B1">
        <v>24</v>
      </c>
      <c t="s" s="2" r="C1">
        <v>50</v>
      </c>
      <c t="s" s="2" r="E1">
        <v>25</v>
      </c>
    </row>
    <row spans="1:5" r="2">
      <c t="s" s="3" r="A2">
        <v>422</v>
      </c>
    </row>
    <row spans="1:5" r="3">
      <c t="s" s="4" r="A3">
        <v>54</v>
      </c>
      <c t="n" s="7" r="B3">
        <v>2434000</v>
      </c>
      <c t="n" s="7" r="C3">
        <v>4359000</v>
      </c>
      <c t="s" s="4" r="D3">
        <v>51</v>
      </c>
      <c t="n" s="7" r="E3">
        <v>6336000</v>
      </c>
    </row>
    <row spans="1:5" r="4">
      <c t="s" s="4" r="A4">
        <v>63</v>
      </c>
      <c t="n" s="6" r="B4">
        <v>4611000</v>
      </c>
      <c t="n" s="6" r="C4">
        <v>4025000</v>
      </c>
      <c t="s" s="4" r="D4">
        <v>51</v>
      </c>
      <c t="n" s="6" r="E4">
        <v>2893000</v>
      </c>
    </row>
    <row spans="1:5" r="5">
      <c t="s" s="4" r="A5">
        <v>423</v>
      </c>
    </row>
    <row spans="1:5" r="6">
      <c t="s" s="3" r="A6">
        <v>422</v>
      </c>
    </row>
    <row spans="1:5" r="7">
      <c t="s" s="4" r="A7">
        <v>135</v>
      </c>
      <c t="n" s="6" r="B7">
        <v>-33000</v>
      </c>
      <c t="n" s="6" r="C7">
        <v>-100000</v>
      </c>
      <c t="n" s="7" r="E7">
        <v>-184000</v>
      </c>
    </row>
    <row spans="1:5" r="8">
      <c t="s" s="4" r="A8">
        <v>424</v>
      </c>
    </row>
    <row spans="1:5" r="9">
      <c t="s" s="3" r="A9">
        <v>422</v>
      </c>
    </row>
    <row spans="1:5" r="10">
      <c t="s" s="4" r="A10">
        <v>135</v>
      </c>
      <c t="n" s="7" r="B10">
        <v>-15000</v>
      </c>
      <c t="n" s="7" r="C10">
        <v>-44000</v>
      </c>
    </row>
    <row spans="1:5" r="11">
      <c t="n" r="A11"/>
    </row>
    <row spans="1:5" r="12">
      <c t="s" s="4" r="A12">
        <v>51</v>
      </c>
      <c t="s" s="4" r="B12">
        <v>87</v>
      </c>
    </row>
  </sheetData>
  <mergeCells count="3">
    <mergeCell ref="C1:D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43"/>
    <col customWidth="1" max="3" min="3" width="13"/>
    <col customWidth="1" max="4" min="4" width="4"/>
    <col customWidth="1" max="5" min="5" width="14"/>
  </cols>
  <sheetData>
    <row spans="1:5" r="1">
      <c t="s" s="1" r="A1">
        <v>88</v>
      </c>
      <c t="s" s="2" r="B1">
        <v>24</v>
      </c>
      <c t="s" s="2" r="C1">
        <v>50</v>
      </c>
      <c t="s" s="2" r="D1">
        <v>51</v>
      </c>
      <c t="s" s="2" r="E1">
        <v>25</v>
      </c>
    </row>
    <row spans="1:5" r="2">
      <c t="s" s="3" r="A2">
        <v>89</v>
      </c>
      <c t="n" r="C2"/>
    </row>
    <row spans="1:5" r="3">
      <c t="s" s="4" r="A3">
        <v>90</v>
      </c>
      <c t="n" s="8" r="B3">
        <v>0.05</v>
      </c>
      <c t="n" s="8" r="C3">
        <v>0.05</v>
      </c>
      <c t="n" s="8" r="E3">
        <v>0.05</v>
      </c>
    </row>
    <row spans="1:5" r="4">
      <c t="s" s="4" r="A4">
        <v>91</v>
      </c>
      <c t="n" s="6" r="B4">
        <v>10000000</v>
      </c>
      <c t="n" s="6" r="C4">
        <v>10000000</v>
      </c>
      <c t="n" s="6" r="E4">
        <v>10000000</v>
      </c>
    </row>
    <row spans="1:5" r="5">
      <c t="s" s="4" r="A5">
        <v>92</v>
      </c>
      <c t="n" s="8" r="B5">
        <v>0.05</v>
      </c>
      <c t="n" s="8" r="C5">
        <v>0.05</v>
      </c>
      <c t="n" s="8" r="E5">
        <v>0.05</v>
      </c>
    </row>
    <row spans="1:5" r="6">
      <c t="s" s="4" r="A6">
        <v>93</v>
      </c>
      <c t="n" s="6" r="B6">
        <v>40000000</v>
      </c>
      <c t="n" s="6" r="C6">
        <v>40000000</v>
      </c>
      <c t="n" s="6" r="E6">
        <v>40000000</v>
      </c>
    </row>
    <row spans="1:5" r="7">
      <c t="s" s="4" r="A7">
        <v>94</v>
      </c>
      <c t="n" s="6" r="B7">
        <v>12306956</v>
      </c>
      <c t="n" s="6" r="C7">
        <v>12265489</v>
      </c>
      <c t="n" s="6" r="E7">
        <v>12338765</v>
      </c>
    </row>
    <row spans="1:5" r="8">
      <c t="s" s="4" r="A8">
        <v>95</v>
      </c>
      <c t="n" s="6" r="B8">
        <v>12306956</v>
      </c>
      <c t="n" s="6" r="C8">
        <v>12265489</v>
      </c>
      <c t="n" s="6" r="E8">
        <v>12338765</v>
      </c>
    </row>
    <row spans="1:5" r="9">
      <c t="n" r="A9"/>
    </row>
    <row spans="1:5" r="10">
      <c t="s" s="4" r="A10">
        <v>51</v>
      </c>
      <c t="s" s="4" r="B10">
        <v>87</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5</v>
      </c>
      <c t="s" s="2" r="B1">
        <v>1</v>
      </c>
    </row>
    <row spans="1:3" r="2">
      <c t="s" s="2" r="B2">
        <v>24</v>
      </c>
      <c t="s" s="2" r="C2">
        <v>25</v>
      </c>
    </row>
    <row spans="1:3" r="3">
      <c t="s" s="3" r="A3">
        <v>176</v>
      </c>
    </row>
    <row spans="1:3" r="4">
      <c t="s" s="4" r="A4">
        <v>344</v>
      </c>
      <c t="n" s="7" r="B4">
        <v>3</v>
      </c>
    </row>
    <row spans="1:3" r="5">
      <c t="s" s="4" r="A5">
        <v>36</v>
      </c>
      <c t="n" s="7" r="B5">
        <v>2263</v>
      </c>
      <c t="n" s="7" r="C5">
        <v>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426</v>
      </c>
      <c t="s" s="2" r="B1">
        <v>1</v>
      </c>
    </row>
    <row spans="1:3" r="2">
      <c t="s" s="2" r="B2">
        <v>24</v>
      </c>
      <c t="s" s="2" r="C2">
        <v>25</v>
      </c>
    </row>
    <row spans="1:3" r="3">
      <c t="s" s="3" r="A3">
        <v>176</v>
      </c>
    </row>
    <row spans="1:3" r="4">
      <c t="s" s="4" r="A4">
        <v>427</v>
      </c>
      <c t="n" s="7" r="B4">
        <v>9000</v>
      </c>
      <c t="n" s="7" r="C4">
        <v>44000</v>
      </c>
    </row>
    <row spans="1:3" r="5">
      <c t="s" s="4" r="A5">
        <v>428</v>
      </c>
      <c t="n" s="7" r="B5">
        <v>9000</v>
      </c>
      <c t="n" s="7" r="C5">
        <v>2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9</v>
      </c>
      <c t="s" s="2" r="B1">
        <v>1</v>
      </c>
    </row>
    <row spans="1:3" r="2">
      <c t="s" s="2" r="B2">
        <v>24</v>
      </c>
      <c t="s" s="2" r="C2">
        <v>25</v>
      </c>
    </row>
    <row spans="1:3" r="3">
      <c t="s" s="3" r="A3">
        <v>179</v>
      </c>
    </row>
    <row spans="1:3" r="4">
      <c t="s" s="4" r="A4">
        <v>430</v>
      </c>
      <c t="n" s="6" r="B4">
        <v>12286</v>
      </c>
      <c t="n" s="6" r="C4">
        <v>12277</v>
      </c>
    </row>
    <row spans="1:3" r="5">
      <c t="s" s="4" r="A5">
        <v>431</v>
      </c>
      <c t="n" s="6" r="B5">
        <v>177</v>
      </c>
      <c t="n" s="6" r="C5">
        <v>179</v>
      </c>
    </row>
    <row spans="1:3" r="6">
      <c t="s" s="4" r="A6">
        <v>432</v>
      </c>
      <c t="n" s="6" r="B6">
        <v>12463</v>
      </c>
      <c t="n" s="6" r="C6">
        <v>124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s="1" r="A1">
        <v>433</v>
      </c>
      <c t="s" s="2" r="B1">
        <v>1</v>
      </c>
    </row>
    <row spans="1:2" r="2">
      <c t="s" s="2" r="B2">
        <v>434</v>
      </c>
    </row>
    <row spans="1:2" r="3">
      <c t="s" s="3" r="A3">
        <v>182</v>
      </c>
    </row>
    <row spans="1:2" r="4">
      <c t="s" s="4" r="A4">
        <v>435</v>
      </c>
      <c t="n" s="6" r="B4">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4</v>
      </c>
      <c t="s" s="2" r="C2">
        <v>25</v>
      </c>
    </row>
    <row spans="1:3" r="3">
      <c t="s" s="3" r="A3">
        <v>437</v>
      </c>
    </row>
    <row spans="1:3" r="4">
      <c t="s" s="4" r="A4">
        <v>27</v>
      </c>
      <c t="n" s="7" r="B4">
        <v>80682</v>
      </c>
      <c t="n" s="7" r="C4">
        <v>80185</v>
      </c>
    </row>
    <row spans="1:3" r="5">
      <c t="s" s="4" r="A5">
        <v>29</v>
      </c>
      <c t="n" s="6" r="B5">
        <v>18419</v>
      </c>
      <c t="n" s="6" r="C5">
        <v>16202</v>
      </c>
    </row>
    <row spans="1:3" r="6">
      <c t="s" s="4" r="A6">
        <v>438</v>
      </c>
      <c t="n" s="6" r="B6">
        <v>9746</v>
      </c>
      <c t="n" s="6" r="C6">
        <v>8741</v>
      </c>
    </row>
    <row spans="1:3" r="7">
      <c t="s" s="4" r="A7">
        <v>439</v>
      </c>
      <c t="n" s="6" r="B7">
        <v>8673</v>
      </c>
      <c t="n" s="6" r="C7">
        <v>7461</v>
      </c>
    </row>
    <row spans="1:3" r="8">
      <c t="s" s="4" r="A8">
        <v>32</v>
      </c>
      <c t="n" s="6" r="C8">
        <v>-24</v>
      </c>
    </row>
    <row spans="1:3" r="9">
      <c t="s" s="4" r="A9">
        <v>33</v>
      </c>
      <c t="n" s="6" r="B9">
        <v>25</v>
      </c>
      <c t="n" s="6" r="C9">
        <v>66</v>
      </c>
    </row>
    <row spans="1:3" r="10">
      <c t="s" s="4" r="A10">
        <v>34</v>
      </c>
      <c t="n" s="6" r="B10">
        <v>-152</v>
      </c>
      <c t="n" s="6" r="C10">
        <v>-95</v>
      </c>
    </row>
    <row spans="1:3" r="11">
      <c t="s" s="4" r="A11">
        <v>35</v>
      </c>
      <c t="n" s="6" r="B11">
        <v>8546</v>
      </c>
      <c t="n" s="6" r="C11">
        <v>7408</v>
      </c>
    </row>
    <row spans="1:3" r="12">
      <c t="s" s="4" r="A12">
        <v>440</v>
      </c>
    </row>
    <row spans="1:3" r="13">
      <c t="s" s="3" r="A13">
        <v>437</v>
      </c>
    </row>
    <row spans="1:3" r="14">
      <c t="s" s="4" r="A14">
        <v>438</v>
      </c>
      <c t="n" s="6" r="B14">
        <v>7033</v>
      </c>
      <c t="n" s="6" r="C14">
        <v>6518</v>
      </c>
    </row>
    <row spans="1:3" r="15">
      <c t="s" s="4" r="A15">
        <v>439</v>
      </c>
      <c t="n" s="6" r="B15">
        <v>11386</v>
      </c>
      <c t="n" s="6" r="C15">
        <v>9684</v>
      </c>
    </row>
    <row spans="1:3" r="16">
      <c t="s" s="4" r="A16">
        <v>441</v>
      </c>
    </row>
    <row spans="1:3" r="17">
      <c t="s" s="3" r="A17">
        <v>437</v>
      </c>
    </row>
    <row spans="1:3" r="18">
      <c t="s" s="4" r="A18">
        <v>27</v>
      </c>
      <c t="n" s="6" r="B18">
        <v>50530</v>
      </c>
      <c t="n" s="6" r="C18">
        <v>47808</v>
      </c>
    </row>
    <row spans="1:3" r="19">
      <c t="s" s="4" r="A19">
        <v>29</v>
      </c>
      <c t="n" s="6" r="B19">
        <v>11901</v>
      </c>
      <c t="n" s="6" r="C19">
        <v>9925</v>
      </c>
    </row>
    <row spans="1:3" r="20">
      <c t="s" s="4" r="A20">
        <v>438</v>
      </c>
      <c t="n" s="6" r="B20">
        <v>3499</v>
      </c>
      <c t="n" s="6" r="C20">
        <v>2923</v>
      </c>
    </row>
    <row spans="1:3" r="21">
      <c t="s" s="4" r="A21">
        <v>439</v>
      </c>
      <c t="n" s="6" r="B21">
        <v>8402</v>
      </c>
      <c t="n" s="6" r="C21">
        <v>7003</v>
      </c>
    </row>
    <row spans="1:3" r="22">
      <c t="s" s="4" r="A22">
        <v>442</v>
      </c>
    </row>
    <row spans="1:3" r="23">
      <c t="s" s="3" r="A23">
        <v>437</v>
      </c>
    </row>
    <row spans="1:3" r="24">
      <c t="s" s="4" r="A24">
        <v>27</v>
      </c>
      <c t="n" s="6" r="B24">
        <v>30152</v>
      </c>
      <c t="n" s="6" r="C24">
        <v>32377</v>
      </c>
    </row>
    <row spans="1:3" r="25">
      <c t="s" s="4" r="A25">
        <v>29</v>
      </c>
      <c t="n" s="6" r="B25">
        <v>6518</v>
      </c>
      <c t="n" s="6" r="C25">
        <v>6277</v>
      </c>
    </row>
    <row spans="1:3" r="26">
      <c t="s" s="4" r="A26">
        <v>438</v>
      </c>
      <c t="n" s="6" r="B26">
        <v>3534</v>
      </c>
      <c t="n" s="6" r="C26">
        <v>3595</v>
      </c>
    </row>
    <row spans="1:3" r="27">
      <c t="s" s="4" r="A27">
        <v>439</v>
      </c>
      <c t="n" s="6" r="B27">
        <v>2984</v>
      </c>
      <c t="n" s="6" r="C27">
        <v>2681</v>
      </c>
    </row>
    <row spans="1:3" r="28">
      <c t="s" s="4" r="A28">
        <v>443</v>
      </c>
    </row>
    <row spans="1:3" r="29">
      <c t="s" s="3" r="A29">
        <v>437</v>
      </c>
    </row>
    <row spans="1:3" r="30">
      <c t="s" s="4" r="A30">
        <v>438</v>
      </c>
      <c t="n" s="6" r="B30">
        <v>2713</v>
      </c>
      <c t="n" s="6" r="C30">
        <v>2223</v>
      </c>
    </row>
    <row spans="1:3" r="31">
      <c t="s" s="4" r="A31">
        <v>439</v>
      </c>
      <c t="n" s="7" r="B31">
        <v>-2713</v>
      </c>
      <c t="n" s="7" r="C31">
        <v>-22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3"/>
    <col customWidth="1" max="6" min="6" width="4"/>
    <col customWidth="1" max="7" min="7" width="13"/>
  </cols>
  <sheetData>
    <row spans="1:7" r="1">
      <c t="s" s="1" r="A1">
        <v>444</v>
      </c>
      <c t="s" s="2" r="C1">
        <v>1</v>
      </c>
      <c t="n" r="E1"/>
    </row>
    <row spans="1:7" r="2">
      <c t="s" s="2" r="C2">
        <v>24</v>
      </c>
      <c t="s" s="2" r="D2">
        <v>25</v>
      </c>
      <c t="s" s="2" r="E2">
        <v>50</v>
      </c>
      <c t="s" s="2" r="G2">
        <v>289</v>
      </c>
    </row>
    <row spans="1:7" r="3">
      <c t="s" s="3" r="A3">
        <v>437</v>
      </c>
    </row>
    <row spans="1:7" r="4">
      <c t="s" s="4" r="A4">
        <v>445</v>
      </c>
      <c t="n" s="7" r="C4">
        <v>885</v>
      </c>
      <c t="n" s="7" r="D4">
        <v>960</v>
      </c>
      <c t="n" s="7" r="E4">
        <v>903</v>
      </c>
    </row>
    <row spans="1:7" r="5">
      <c t="s" s="4" r="A5">
        <v>446</v>
      </c>
      <c t="n" s="6" r="C5">
        <v>702</v>
      </c>
      <c t="n" s="6" r="D5">
        <v>753</v>
      </c>
      <c t="n" s="6" r="E5">
        <v>715</v>
      </c>
    </row>
    <row spans="1:7" r="6">
      <c t="s" s="4" r="A6">
        <v>61</v>
      </c>
      <c t="n" s="6" r="C6">
        <v>11462</v>
      </c>
      <c t="n" s="6" r="D6">
        <v>11462</v>
      </c>
      <c t="n" s="6" r="E6">
        <v>11462</v>
      </c>
      <c t="s" s="4" r="F6">
        <v>51</v>
      </c>
    </row>
    <row spans="1:7" r="7">
      <c t="s" s="4" r="A7">
        <v>447</v>
      </c>
      <c t="n" s="6" r="C7">
        <v>41745</v>
      </c>
      <c t="n" s="6" r="D7">
        <v>37480</v>
      </c>
      <c t="n" s="6" r="E7">
        <v>39973</v>
      </c>
      <c t="s" s="4" r="F7">
        <v>51</v>
      </c>
    </row>
    <row spans="1:7" r="8">
      <c t="s" s="4" r="A8">
        <v>65</v>
      </c>
      <c t="n" s="6" r="C8">
        <v>183360</v>
      </c>
      <c t="n" s="6" r="D8">
        <v>166880</v>
      </c>
      <c t="n" s="6" r="E8">
        <v>175142</v>
      </c>
      <c t="s" s="4" r="F8">
        <v>51</v>
      </c>
    </row>
    <row spans="1:7" r="9">
      <c t="s" s="4" r="A9">
        <v>53</v>
      </c>
      <c t="n" s="6" r="C9">
        <v>45549</v>
      </c>
      <c t="n" s="6" r="D9">
        <v>25933</v>
      </c>
      <c t="n" s="6" r="E9">
        <v>37787</v>
      </c>
      <c t="s" s="4" r="F9">
        <v>51</v>
      </c>
      <c t="n" s="7" r="G9">
        <v>29725</v>
      </c>
    </row>
    <row spans="1:7" r="10">
      <c t="s" s="4" r="A10">
        <v>54</v>
      </c>
      <c t="n" s="6" r="C10">
        <v>2434</v>
      </c>
      <c t="n" s="6" r="D10">
        <v>6336</v>
      </c>
      <c t="n" s="6" r="E10">
        <v>4359</v>
      </c>
      <c t="s" s="4" r="F10">
        <v>51</v>
      </c>
    </row>
    <row spans="1:7" r="11">
      <c t="s" s="4" r="A11">
        <v>62</v>
      </c>
      <c t="n" s="6" r="C11">
        <v>1942</v>
      </c>
      <c t="n" s="6" r="D11">
        <v>4406</v>
      </c>
      <c t="n" s="6" r="E11">
        <v>2319</v>
      </c>
      <c t="s" s="4" r="F11">
        <v>51</v>
      </c>
    </row>
    <row spans="1:7" r="12">
      <c t="s" s="4" r="A12">
        <v>57</v>
      </c>
      <c t="n" s="6" r="D12">
        <v>142</v>
      </c>
      <c t="n" s="6" r="E12">
        <v>155</v>
      </c>
      <c t="s" s="4" r="F12">
        <v>51</v>
      </c>
    </row>
    <row spans="1:7" r="13">
      <c t="s" s="4" r="A13">
        <v>58</v>
      </c>
      <c t="n" s="6" r="C13">
        <v>2294</v>
      </c>
      <c t="n" s="6" r="D13">
        <v>3502</v>
      </c>
      <c t="n" s="6" r="E13">
        <v>2477</v>
      </c>
      <c t="s" s="4" r="F13">
        <v>51</v>
      </c>
    </row>
    <row spans="1:7" r="14">
      <c t="s" s="4" r="A14">
        <v>63</v>
      </c>
      <c t="n" s="6" r="C14">
        <v>4611</v>
      </c>
      <c t="n" s="6" r="D14">
        <v>2893</v>
      </c>
      <c t="n" s="6" r="E14">
        <v>4025</v>
      </c>
      <c t="s" s="4" r="F14">
        <v>51</v>
      </c>
    </row>
    <row spans="1:7" r="15">
      <c t="s" s="4" r="A15">
        <v>64</v>
      </c>
      <c t="n" s="6" r="C15">
        <v>2502</v>
      </c>
      <c t="n" s="6" r="D15">
        <v>2475</v>
      </c>
      <c t="n" s="6" r="E15">
        <v>2573</v>
      </c>
      <c t="s" s="4" r="F15">
        <v>51</v>
      </c>
    </row>
    <row spans="1:7" r="16">
      <c t="s" s="4" r="A16">
        <v>112</v>
      </c>
      <c t="s" s="4" r="B16">
        <v>448</v>
      </c>
      <c t="n" s="6" r="C16">
        <v>3543</v>
      </c>
      <c t="n" s="6" r="D16">
        <v>2960</v>
      </c>
    </row>
    <row spans="1:7" r="17">
      <c t="s" s="4" r="A17">
        <v>449</v>
      </c>
      <c t="n" s="6" r="C17">
        <v>1761</v>
      </c>
      <c t="n" s="6" r="D17">
        <v>1555</v>
      </c>
    </row>
    <row spans="1:7" r="18">
      <c t="s" s="4" r="A18">
        <v>440</v>
      </c>
    </row>
    <row spans="1:7" r="19">
      <c t="s" s="3" r="A19">
        <v>437</v>
      </c>
    </row>
    <row spans="1:7" r="20">
      <c t="s" s="4" r="A20">
        <v>65</v>
      </c>
      <c t="n" s="6" r="C20">
        <v>124764</v>
      </c>
      <c t="n" s="6" r="D20">
        <v>122060</v>
      </c>
      <c t="n" s="6" r="E20">
        <v>122136</v>
      </c>
    </row>
    <row spans="1:7" r="21">
      <c t="s" s="4" r="A21">
        <v>441</v>
      </c>
    </row>
    <row spans="1:7" r="22">
      <c t="s" s="3" r="A22">
        <v>437</v>
      </c>
    </row>
    <row spans="1:7" r="23">
      <c t="s" s="4" r="A23">
        <v>450</v>
      </c>
      <c t="s" s="4" r="B23">
        <v>451</v>
      </c>
      <c t="n" s="6" r="C23">
        <v>39800</v>
      </c>
      <c t="n" s="6" r="D23">
        <v>42530</v>
      </c>
      <c t="n" s="6" r="E23">
        <v>43472</v>
      </c>
    </row>
    <row spans="1:7" r="24">
      <c t="s" s="4" r="A24">
        <v>445</v>
      </c>
      <c t="n" s="6" r="C24">
        <v>885</v>
      </c>
      <c t="n" s="6" r="D24">
        <v>960</v>
      </c>
      <c t="n" s="6" r="E24">
        <v>903</v>
      </c>
    </row>
    <row spans="1:7" r="25">
      <c t="s" s="4" r="A25">
        <v>446</v>
      </c>
      <c t="n" s="6" r="C25">
        <v>702</v>
      </c>
      <c t="n" s="6" r="D25">
        <v>753</v>
      </c>
      <c t="n" s="6" r="E25">
        <v>715</v>
      </c>
    </row>
    <row spans="1:7" r="26">
      <c t="s" s="4" r="A26">
        <v>61</v>
      </c>
      <c t="n" s="6" r="C26">
        <v>11462</v>
      </c>
      <c t="n" s="6" r="D26">
        <v>11462</v>
      </c>
      <c t="n" s="6" r="E26">
        <v>11462</v>
      </c>
    </row>
    <row spans="1:7" r="27">
      <c t="s" s="4" r="A27">
        <v>447</v>
      </c>
      <c t="s" s="4" r="B27">
        <v>452</v>
      </c>
      <c t="n" s="6" r="C27">
        <v>39435</v>
      </c>
      <c t="n" s="6" r="D27">
        <v>35116</v>
      </c>
      <c t="n" s="6" r="E27">
        <v>37480</v>
      </c>
    </row>
    <row spans="1:7" r="28">
      <c t="s" s="4" r="A28">
        <v>65</v>
      </c>
      <c t="n" s="6" r="C28">
        <v>92284</v>
      </c>
      <c t="n" s="6" r="D28">
        <v>90821</v>
      </c>
      <c t="n" s="6" r="E28">
        <v>94032</v>
      </c>
    </row>
    <row spans="1:7" r="29">
      <c t="s" s="4" r="A29">
        <v>112</v>
      </c>
      <c t="n" s="6" r="C29">
        <v>3521</v>
      </c>
      <c t="n" s="6" r="D29">
        <v>2704</v>
      </c>
    </row>
    <row spans="1:7" r="30">
      <c t="s" s="4" r="A30">
        <v>449</v>
      </c>
      <c t="n" s="6" r="C30">
        <v>1556</v>
      </c>
      <c t="n" s="6" r="D30">
        <v>1359</v>
      </c>
    </row>
    <row spans="1:7" r="31">
      <c t="s" s="4" r="A31">
        <v>442</v>
      </c>
    </row>
    <row spans="1:7" r="32">
      <c t="s" s="3" r="A32">
        <v>437</v>
      </c>
    </row>
    <row spans="1:7" r="33">
      <c t="s" s="4" r="A33">
        <v>450</v>
      </c>
      <c t="s" s="4" r="B33">
        <v>451</v>
      </c>
      <c t="n" s="6" r="C33">
        <v>31021</v>
      </c>
      <c t="n" s="6" r="D33">
        <v>29721</v>
      </c>
      <c t="n" s="6" r="E33">
        <v>26540</v>
      </c>
    </row>
    <row spans="1:7" r="34">
      <c t="s" s="4" r="A34">
        <v>447</v>
      </c>
      <c t="s" s="4" r="B34">
        <v>453</v>
      </c>
      <c t="n" s="6" r="C34">
        <v>1459</v>
      </c>
      <c t="n" s="6" r="D34">
        <v>1518</v>
      </c>
      <c t="n" s="6" r="E34">
        <v>1564</v>
      </c>
    </row>
    <row spans="1:7" r="35">
      <c t="s" s="4" r="A35">
        <v>65</v>
      </c>
      <c t="n" s="6" r="C35">
        <v>32480</v>
      </c>
      <c t="n" s="6" r="D35">
        <v>31239</v>
      </c>
      <c t="n" s="6" r="E35">
        <v>28104</v>
      </c>
    </row>
    <row spans="1:7" r="36">
      <c t="s" s="4" r="A36">
        <v>112</v>
      </c>
      <c t="n" s="6" r="C36">
        <v>14</v>
      </c>
      <c t="n" s="6" r="D36">
        <v>183</v>
      </c>
    </row>
    <row spans="1:7" r="37">
      <c t="s" s="4" r="A37">
        <v>449</v>
      </c>
      <c t="n" s="6" r="C37">
        <v>205</v>
      </c>
      <c t="n" s="6" r="D37">
        <v>196</v>
      </c>
    </row>
    <row spans="1:7" r="38">
      <c t="s" s="4" r="A38">
        <v>443</v>
      </c>
    </row>
    <row spans="1:7" r="39">
      <c t="s" s="3" r="A39">
        <v>437</v>
      </c>
    </row>
    <row spans="1:7" r="40">
      <c t="s" s="4" r="A40">
        <v>447</v>
      </c>
      <c t="s" s="4" r="B40">
        <v>454</v>
      </c>
      <c t="n" s="6" r="C40">
        <v>851</v>
      </c>
      <c t="n" s="6" r="D40">
        <v>846</v>
      </c>
      <c t="n" s="6" r="E40">
        <v>929</v>
      </c>
    </row>
    <row spans="1:7" r="41">
      <c t="s" s="4" r="A41">
        <v>53</v>
      </c>
      <c t="n" s="6" r="C41">
        <v>45549</v>
      </c>
      <c t="n" s="6" r="D41">
        <v>25933</v>
      </c>
      <c t="n" s="6" r="E41">
        <v>37787</v>
      </c>
    </row>
    <row spans="1:7" r="42">
      <c t="s" s="4" r="A42">
        <v>54</v>
      </c>
      <c t="n" s="6" r="C42">
        <v>2434</v>
      </c>
      <c t="n" s="6" r="D42">
        <v>6336</v>
      </c>
      <c t="n" s="6" r="E42">
        <v>4359</v>
      </c>
    </row>
    <row spans="1:7" r="43">
      <c t="s" s="4" r="A43">
        <v>62</v>
      </c>
      <c t="n" s="6" r="C43">
        <v>1942</v>
      </c>
      <c t="n" s="6" r="D43">
        <v>4406</v>
      </c>
      <c t="n" s="6" r="E43">
        <v>2319</v>
      </c>
    </row>
    <row spans="1:7" r="44">
      <c t="s" s="4" r="A44">
        <v>57</v>
      </c>
      <c t="n" s="6" r="D44">
        <v>142</v>
      </c>
      <c t="n" s="6" r="E44">
        <v>155</v>
      </c>
    </row>
    <row spans="1:7" r="45">
      <c t="s" s="4" r="A45">
        <v>58</v>
      </c>
      <c t="n" s="6" r="C45">
        <v>2294</v>
      </c>
      <c t="n" s="6" r="D45">
        <v>3502</v>
      </c>
      <c t="n" s="6" r="E45">
        <v>2477</v>
      </c>
    </row>
    <row spans="1:7" r="46">
      <c t="s" s="4" r="A46">
        <v>63</v>
      </c>
      <c t="n" s="6" r="C46">
        <v>4611</v>
      </c>
      <c t="n" s="6" r="D46">
        <v>2893</v>
      </c>
      <c t="n" s="6" r="E46">
        <v>4025</v>
      </c>
    </row>
    <row spans="1:7" r="47">
      <c t="s" s="4" r="A47">
        <v>64</v>
      </c>
      <c t="n" s="6" r="C47">
        <v>915</v>
      </c>
      <c t="n" s="6" r="D47">
        <v>762</v>
      </c>
      <c t="n" s="7" r="E47">
        <v>955</v>
      </c>
    </row>
    <row spans="1:7" r="48">
      <c t="s" s="4" r="A48">
        <v>112</v>
      </c>
      <c t="n" s="7" r="C48">
        <v>8</v>
      </c>
      <c t="n" s="7" r="D48">
        <v>73</v>
      </c>
    </row>
    <row spans="1:7" r="49">
      <c t="n" r="A49"/>
    </row>
    <row spans="1:7" r="50">
      <c t="s" s="4" r="A50">
        <v>51</v>
      </c>
      <c t="s" s="4" r="B50">
        <v>87</v>
      </c>
    </row>
    <row spans="1:7" r="51">
      <c t="s" s="4" r="A51">
        <v>448</v>
      </c>
      <c t="s" s="4" r="B51">
        <v>455</v>
      </c>
    </row>
    <row spans="1:7" r="52">
      <c t="s" s="4" r="A52">
        <v>451</v>
      </c>
      <c t="s" s="4" r="B52">
        <v>456</v>
      </c>
    </row>
    <row spans="1:7" r="53">
      <c t="s" s="4" r="A53">
        <v>452</v>
      </c>
      <c t="s" s="4" r="B53">
        <v>457</v>
      </c>
    </row>
    <row spans="1:7" r="54">
      <c t="s" s="4" r="A54">
        <v>453</v>
      </c>
      <c t="s" s="4" r="B54">
        <v>458</v>
      </c>
    </row>
    <row spans="1:7" r="55">
      <c t="s" s="4" r="A55">
        <v>454</v>
      </c>
      <c t="s" s="4" r="B55">
        <v>459</v>
      </c>
    </row>
  </sheetData>
  <mergeCells count="11">
    <mergeCell ref="A1:B2"/>
    <mergeCell ref="C1:D1"/>
    <mergeCell ref="E1:F1"/>
    <mergeCell ref="E2:F2"/>
    <mergeCell ref="A49:F49"/>
    <mergeCell ref="B50:F50"/>
    <mergeCell ref="B51:F51"/>
    <mergeCell ref="B52:F52"/>
    <mergeCell ref="B53:F53"/>
    <mergeCell ref="B54:F54"/>
    <mergeCell ref="B55:F5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4"/>
    <col customWidth="1" max="6" min="6" width="14"/>
  </cols>
  <sheetData>
    <row spans="1:6" r="1">
      <c t="s" s="1" r="A1">
        <v>460</v>
      </c>
      <c t="s" s="2" r="C1">
        <v>24</v>
      </c>
      <c t="s" s="2" r="D1">
        <v>50</v>
      </c>
      <c t="s" s="2" r="F1">
        <v>25</v>
      </c>
    </row>
    <row spans="1:6" r="2">
      <c t="s" s="3" r="A2">
        <v>437</v>
      </c>
    </row>
    <row spans="1:6" r="3">
      <c t="s" s="4" r="A3">
        <v>447</v>
      </c>
      <c t="n" s="7" r="C3">
        <v>41745</v>
      </c>
      <c t="n" s="7" r="D3">
        <v>39973</v>
      </c>
      <c t="s" s="4" r="E3">
        <v>51</v>
      </c>
      <c t="n" s="7" r="F3">
        <v>37480</v>
      </c>
    </row>
    <row spans="1:6" r="4">
      <c t="s" s="4" r="A4">
        <v>461</v>
      </c>
    </row>
    <row spans="1:6" r="5">
      <c t="s" s="3" r="A5">
        <v>437</v>
      </c>
    </row>
    <row spans="1:6" r="6">
      <c t="s" s="4" r="A6">
        <v>447</v>
      </c>
      <c t="n" s="6" r="C6">
        <v>25500</v>
      </c>
      <c t="n" s="6" r="D6">
        <v>24800</v>
      </c>
      <c t="n" s="6" r="F6">
        <v>23600</v>
      </c>
    </row>
    <row spans="1:6" r="7">
      <c t="s" s="4" r="A7">
        <v>462</v>
      </c>
    </row>
    <row spans="1:6" r="8">
      <c t="s" s="3" r="A8">
        <v>437</v>
      </c>
    </row>
    <row spans="1:6" r="9">
      <c t="s" s="4" r="A9">
        <v>447</v>
      </c>
      <c t="n" s="6" r="C9">
        <v>847</v>
      </c>
      <c t="n" s="6" r="D9">
        <v>893</v>
      </c>
      <c t="n" s="6" r="F9">
        <v>818</v>
      </c>
    </row>
    <row spans="1:6" r="10">
      <c t="s" s="4" r="A10">
        <v>463</v>
      </c>
    </row>
    <row spans="1:6" r="11">
      <c t="s" s="3" r="A11">
        <v>437</v>
      </c>
    </row>
    <row spans="1:6" r="12">
      <c t="s" s="4" r="A12">
        <v>447</v>
      </c>
      <c t="n" s="6" r="C12">
        <v>13900</v>
      </c>
      <c t="n" s="6" r="D12">
        <v>12700</v>
      </c>
      <c t="n" s="6" r="F12">
        <v>11500</v>
      </c>
    </row>
    <row spans="1:6" r="13">
      <c t="s" s="4" r="A13">
        <v>464</v>
      </c>
    </row>
    <row spans="1:6" r="14">
      <c t="s" s="3" r="A14">
        <v>437</v>
      </c>
    </row>
    <row spans="1:6" r="15">
      <c t="s" s="4" r="A15">
        <v>447</v>
      </c>
      <c t="n" s="6" r="C15">
        <v>612</v>
      </c>
      <c t="n" s="6" r="D15">
        <v>671</v>
      </c>
      <c t="n" s="6" r="F15">
        <v>700</v>
      </c>
    </row>
    <row spans="1:6" r="16">
      <c t="s" s="4" r="A16">
        <v>443</v>
      </c>
    </row>
    <row spans="1:6" r="17">
      <c t="s" s="3" r="A17">
        <v>437</v>
      </c>
    </row>
    <row spans="1:6" r="18">
      <c t="s" s="4" r="A18">
        <v>447</v>
      </c>
      <c t="s" s="4" r="B18">
        <v>448</v>
      </c>
      <c t="n" s="7" r="C18">
        <v>851</v>
      </c>
      <c t="n" s="7" r="D18">
        <v>929</v>
      </c>
      <c t="n" s="7" r="F18">
        <v>846</v>
      </c>
    </row>
    <row spans="1:6" r="19">
      <c t="n" r="A19"/>
    </row>
    <row spans="1:6" r="20">
      <c t="s" s="4" r="A20">
        <v>51</v>
      </c>
      <c t="s" s="4" r="B20">
        <v>87</v>
      </c>
    </row>
    <row spans="1:6" r="21">
      <c t="s" s="4" r="A21">
        <v>448</v>
      </c>
      <c t="s" s="4" r="B21">
        <v>459</v>
      </c>
    </row>
  </sheetData>
  <mergeCells count="5">
    <mergeCell ref="A1:B1"/>
    <mergeCell ref="D1:E1"/>
    <mergeCell ref="A19:E19"/>
    <mergeCell ref="B20:E20"/>
    <mergeCell ref="B21:E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5</v>
      </c>
      <c t="s" s="2" r="B1">
        <v>1</v>
      </c>
    </row>
    <row spans="1:3" r="2">
      <c t="s" s="2" r="B2">
        <v>24</v>
      </c>
      <c t="s" s="2" r="C2">
        <v>25</v>
      </c>
    </row>
    <row spans="1:3" r="3">
      <c t="s" s="3" r="A3">
        <v>185</v>
      </c>
    </row>
    <row spans="1:3" r="4">
      <c t="s" s="4" r="A4">
        <v>36</v>
      </c>
      <c t="n" s="7" r="B4">
        <v>3233</v>
      </c>
      <c t="n" s="7" r="C4">
        <v>2707</v>
      </c>
    </row>
    <row spans="1:3" r="5">
      <c t="s" s="4" r="A5">
        <v>466</v>
      </c>
      <c t="s" s="4" r="B5">
        <v>467</v>
      </c>
      <c t="s" s="4" r="C5">
        <v>4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9</v>
      </c>
      <c t="s" s="2" r="B1">
        <v>1</v>
      </c>
    </row>
    <row spans="1:3" r="2">
      <c t="s" s="2" r="B2">
        <v>24</v>
      </c>
      <c t="s" s="2" r="C2">
        <v>25</v>
      </c>
    </row>
    <row spans="1:3" r="3">
      <c t="s" s="3" r="A3">
        <v>185</v>
      </c>
    </row>
    <row spans="1:3" r="4">
      <c t="s" s="4" r="A4">
        <v>470</v>
      </c>
      <c t="s" s="4" r="B4">
        <v>471</v>
      </c>
      <c t="s" s="4" r="C4">
        <v>471</v>
      </c>
    </row>
    <row spans="1:3" r="5">
      <c t="s" s="4" r="A5">
        <v>472</v>
      </c>
      <c t="s" s="4" r="B5">
        <v>473</v>
      </c>
      <c t="s" s="4" r="C5">
        <v>474</v>
      </c>
    </row>
    <row spans="1:3" r="6">
      <c t="s" s="4" r="A6">
        <v>475</v>
      </c>
      <c t="s" s="4" r="B6">
        <v>476</v>
      </c>
      <c t="s" s="4" r="C6">
        <v>477</v>
      </c>
    </row>
    <row spans="1:3" r="7">
      <c t="s" s="4" r="A7">
        <v>478</v>
      </c>
      <c t="s" s="4" r="B7">
        <v>479</v>
      </c>
      <c t="s" s="4" r="C7">
        <v>480</v>
      </c>
    </row>
    <row spans="1:3" r="8">
      <c t="s" s="4" r="A8">
        <v>481</v>
      </c>
      <c t="s" s="4" r="B8">
        <v>474</v>
      </c>
      <c t="s" s="4" r="C8">
        <v>482</v>
      </c>
    </row>
    <row spans="1:3" r="9">
      <c t="s" s="4" r="A9">
        <v>466</v>
      </c>
      <c t="s" s="4" r="B9">
        <v>467</v>
      </c>
      <c t="s" s="4" r="C9">
        <v>4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483</v>
      </c>
      <c t="s" s="2" r="B1">
        <v>24</v>
      </c>
      <c t="s" s="2" r="C1">
        <v>50</v>
      </c>
      <c t="s" s="2" r="D1">
        <v>25</v>
      </c>
    </row>
    <row spans="1:4" r="2">
      <c t="s" s="4" r="A2">
        <v>484</v>
      </c>
    </row>
    <row spans="1:4" r="3">
      <c t="s" s="3" r="A3">
        <v>485</v>
      </c>
    </row>
    <row spans="1:4" r="4">
      <c t="s" s="4" r="A4">
        <v>486</v>
      </c>
      <c t="n" s="7" r="B4">
        <v>625000</v>
      </c>
      <c t="n" s="7" r="C4">
        <v>590000</v>
      </c>
      <c t="n" s="7" r="D4">
        <v>926000</v>
      </c>
    </row>
    <row spans="1:4" r="5">
      <c t="s" s="4" r="A5">
        <v>487</v>
      </c>
    </row>
    <row spans="1:4" r="6">
      <c t="s" s="3" r="A6">
        <v>485</v>
      </c>
    </row>
    <row spans="1:4" r="7">
      <c t="s" s="4" r="A7">
        <v>486</v>
      </c>
      <c t="n" s="6" r="B7">
        <v>539000</v>
      </c>
      <c t="n" s="6" r="C7">
        <v>518000</v>
      </c>
      <c t="n" s="6" r="D7">
        <v>561000</v>
      </c>
    </row>
    <row spans="1:4" r="8">
      <c t="s" s="4" r="A8">
        <v>488</v>
      </c>
    </row>
    <row spans="1:4" r="9">
      <c t="s" s="3" r="A9">
        <v>485</v>
      </c>
    </row>
    <row spans="1:4" r="10">
      <c t="s" s="4" r="A10">
        <v>486</v>
      </c>
      <c t="n" s="6" r="B10">
        <v>86000</v>
      </c>
      <c t="n" s="6" r="C10">
        <v>72000</v>
      </c>
      <c t="n" s="6" r="D10">
        <v>365000</v>
      </c>
    </row>
    <row spans="1:4" r="11">
      <c t="s" s="4" r="A11">
        <v>489</v>
      </c>
    </row>
    <row spans="1:4" r="12">
      <c t="s" s="3" r="A12">
        <v>485</v>
      </c>
    </row>
    <row spans="1:4" r="13">
      <c t="s" s="4" r="A13">
        <v>486</v>
      </c>
      <c t="n" s="7" r="B13">
        <v>0</v>
      </c>
      <c t="n" s="7" r="C13">
        <v>0</v>
      </c>
      <c t="n" s="7" r="D13">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t="s" s="1" r="A1">
        <v>96</v>
      </c>
      <c t="s" s="2" r="B1">
        <v>1</v>
      </c>
    </row>
    <row spans="1:4" r="2">
      <c t="s" s="2" r="B2">
        <v>24</v>
      </c>
      <c t="s" s="2" r="D2">
        <v>25</v>
      </c>
    </row>
    <row spans="1:4" r="3">
      <c t="s" s="3" r="A3">
        <v>97</v>
      </c>
    </row>
    <row spans="1:4" r="4">
      <c t="s" s="4" r="A4">
        <v>37</v>
      </c>
      <c t="n" s="7" r="B4">
        <v>5313</v>
      </c>
      <c t="n" s="7" r="D4">
        <v>4701</v>
      </c>
    </row>
    <row spans="1:4" r="5">
      <c t="s" s="3" r="A5">
        <v>98</v>
      </c>
    </row>
    <row spans="1:4" r="6">
      <c t="s" s="4" r="A6">
        <v>99</v>
      </c>
      <c t="n" s="6" r="B6">
        <v>1761</v>
      </c>
      <c t="n" s="6" r="D6">
        <v>1555</v>
      </c>
    </row>
    <row spans="1:4" r="7">
      <c t="s" s="4" r="A7">
        <v>100</v>
      </c>
      <c t="n" s="6" r="B7">
        <v>52</v>
      </c>
      <c t="n" s="6" r="D7">
        <v>47</v>
      </c>
    </row>
    <row spans="1:4" r="8">
      <c t="s" s="4" r="A8">
        <v>101</v>
      </c>
      <c t="n" s="6" r="B8">
        <v>761</v>
      </c>
      <c t="n" s="6" r="D8">
        <v>265</v>
      </c>
    </row>
    <row spans="1:4" r="9">
      <c t="s" s="4" r="A9">
        <v>102</v>
      </c>
      <c t="n" s="6" r="B9">
        <v>-167</v>
      </c>
      <c t="n" s="6" r="D9">
        <v>-788</v>
      </c>
    </row>
    <row spans="1:4" r="10">
      <c t="s" s="4" r="A10">
        <v>62</v>
      </c>
      <c t="n" s="6" r="B10">
        <v>593</v>
      </c>
      <c t="n" s="6" r="D10">
        <v>1641</v>
      </c>
    </row>
    <row spans="1:4" r="11">
      <c t="s" s="4" r="A11">
        <v>103</v>
      </c>
      <c t="n" s="6" r="B11">
        <v>12</v>
      </c>
    </row>
    <row spans="1:4" r="12">
      <c t="s" s="4" r="A12">
        <v>104</v>
      </c>
      <c t="n" s="6" r="B12">
        <v>9</v>
      </c>
      <c t="n" s="6" r="D12">
        <v>-46</v>
      </c>
    </row>
    <row spans="1:4" r="13">
      <c t="s" s="4" r="A13">
        <v>105</v>
      </c>
      <c t="n" s="6" r="B13">
        <v>-62</v>
      </c>
      <c t="n" s="6" r="D13">
        <v>-57</v>
      </c>
    </row>
    <row spans="1:4" r="14">
      <c t="s" s="3" r="A14">
        <v>106</v>
      </c>
    </row>
    <row spans="1:4" r="15">
      <c t="s" s="4" r="A15">
        <v>107</v>
      </c>
      <c t="n" s="6" r="B15">
        <v>611</v>
      </c>
      <c t="n" s="6" r="D15">
        <v>2774</v>
      </c>
    </row>
    <row spans="1:4" r="16">
      <c t="s" s="4" r="A16">
        <v>56</v>
      </c>
      <c t="n" s="6" r="B16">
        <v>-1808</v>
      </c>
      <c t="n" s="6" r="D16">
        <v>-4068</v>
      </c>
    </row>
    <row spans="1:4" r="17">
      <c t="s" s="4" r="A17">
        <v>58</v>
      </c>
      <c t="n" s="6" r="B17">
        <v>158</v>
      </c>
      <c t="n" s="6" r="D17">
        <v>-1149</v>
      </c>
    </row>
    <row spans="1:4" r="18">
      <c t="s" s="4" r="A18">
        <v>64</v>
      </c>
      <c t="n" s="6" r="B18">
        <v>19</v>
      </c>
      <c t="n" s="6" r="D18">
        <v>23</v>
      </c>
    </row>
    <row spans="1:4" r="19">
      <c t="s" s="4" r="A19">
        <v>108</v>
      </c>
      <c t="n" s="6" r="B19">
        <v>3036</v>
      </c>
      <c t="n" s="6" r="D19">
        <v>-132</v>
      </c>
    </row>
    <row spans="1:4" r="20">
      <c t="s" s="4" r="A20">
        <v>109</v>
      </c>
      <c t="n" s="6" r="B20">
        <v>-4911</v>
      </c>
      <c t="n" s="6" r="D20">
        <v>-3870</v>
      </c>
    </row>
    <row spans="1:4" r="21">
      <c t="s" s="4" r="A21">
        <v>36</v>
      </c>
      <c t="n" s="6" r="B21">
        <v>375</v>
      </c>
      <c t="n" s="6" r="D21">
        <v>159</v>
      </c>
    </row>
    <row spans="1:4" r="22">
      <c t="s" s="4" r="A22">
        <v>110</v>
      </c>
      <c t="n" s="6" r="B22">
        <v>5752</v>
      </c>
      <c t="n" s="6" r="D22">
        <v>1055</v>
      </c>
    </row>
    <row spans="1:4" r="23">
      <c t="s" s="3" r="A23">
        <v>111</v>
      </c>
    </row>
    <row spans="1:4" r="24">
      <c t="s" s="4" r="A24">
        <v>112</v>
      </c>
      <c t="n" s="6" r="B24">
        <v>-3139</v>
      </c>
      <c t="n" s="6" r="D24">
        <v>-3336</v>
      </c>
    </row>
    <row spans="1:4" r="25">
      <c t="s" s="4" r="A25">
        <v>113</v>
      </c>
      <c t="n" s="6" r="D25">
        <v>104</v>
      </c>
    </row>
    <row spans="1:4" r="26">
      <c t="s" s="4" r="A26">
        <v>114</v>
      </c>
      <c t="n" s="6" r="B26">
        <v>2000</v>
      </c>
      <c t="n" s="6" r="D26">
        <v>3612</v>
      </c>
    </row>
    <row spans="1:4" r="27">
      <c t="s" s="4" r="A27">
        <v>115</v>
      </c>
      <c t="n" s="6" r="B27">
        <v>-21</v>
      </c>
      <c t="n" s="6" r="D27">
        <v>-33</v>
      </c>
    </row>
    <row spans="1:4" r="28">
      <c t="s" s="4" r="A28">
        <v>116</v>
      </c>
      <c t="n" s="6" r="B28">
        <v>-559</v>
      </c>
      <c t="n" s="6" r="D28">
        <v>-478</v>
      </c>
    </row>
    <row spans="1:4" r="29">
      <c t="s" s="4" r="A29">
        <v>117</v>
      </c>
      <c t="n" s="6" r="B29">
        <v>-1719</v>
      </c>
      <c t="n" s="6" r="D29">
        <v>-131</v>
      </c>
    </row>
    <row spans="1:4" r="30">
      <c t="s" s="3" r="A30">
        <v>118</v>
      </c>
    </row>
    <row spans="1:4" r="31">
      <c t="s" s="4" r="A31">
        <v>119</v>
      </c>
      <c t="n" s="6" r="B31">
        <v>7000</v>
      </c>
    </row>
    <row spans="1:4" r="32">
      <c t="s" s="4" r="A32">
        <v>102</v>
      </c>
      <c t="n" s="6" r="B32">
        <v>167</v>
      </c>
      <c t="n" s="6" r="D32">
        <v>788</v>
      </c>
    </row>
    <row spans="1:4" r="33">
      <c t="s" s="4" r="A33">
        <v>120</v>
      </c>
      <c t="n" s="6" r="B33">
        <v>-3445</v>
      </c>
      <c t="n" s="6" r="D33">
        <v>-5676</v>
      </c>
    </row>
    <row spans="1:4" r="34">
      <c t="s" s="4" r="A34">
        <v>121</v>
      </c>
      <c t="n" s="6" r="B34">
        <v>11</v>
      </c>
      <c t="n" s="6" r="D34">
        <v>56</v>
      </c>
    </row>
    <row spans="1:4" r="35">
      <c t="s" s="4" r="A35">
        <v>122</v>
      </c>
      <c t="n" s="6" r="B35">
        <v>3733</v>
      </c>
      <c t="n" s="6" r="D35">
        <v>-4832</v>
      </c>
    </row>
    <row spans="1:4" r="36">
      <c t="s" s="4" r="A36">
        <v>123</v>
      </c>
      <c t="n" s="6" r="B36">
        <v>-4</v>
      </c>
      <c t="n" s="6" r="D36">
        <v>116</v>
      </c>
    </row>
    <row spans="1:4" r="37">
      <c t="s" s="4" r="A37">
        <v>124</v>
      </c>
      <c t="n" s="6" r="B37">
        <v>7762</v>
      </c>
      <c t="n" s="6" r="D37">
        <v>-3792</v>
      </c>
    </row>
    <row spans="1:4" r="38">
      <c t="s" s="4" r="A38">
        <v>125</v>
      </c>
      <c t="n" s="6" r="B38">
        <v>37787</v>
      </c>
      <c t="s" s="4" r="C38">
        <v>51</v>
      </c>
      <c t="n" s="6" r="D38">
        <v>29725</v>
      </c>
    </row>
    <row spans="1:4" r="39">
      <c t="s" s="4" r="A39">
        <v>126</v>
      </c>
      <c t="n" s="7" r="B39">
        <v>45549</v>
      </c>
      <c t="n" s="7" r="D39">
        <v>25933</v>
      </c>
    </row>
    <row spans="1:4" r="40">
      <c t="n" r="A40"/>
    </row>
    <row spans="1:4" r="41">
      <c t="s" s="4" r="A41">
        <v>51</v>
      </c>
      <c t="s" s="4" r="B41">
        <v>87</v>
      </c>
    </row>
  </sheetData>
  <mergeCells count="5">
    <mergeCell ref="A1:A2"/>
    <mergeCell ref="B1:D1"/>
    <mergeCell ref="B2:C2"/>
    <mergeCell ref="A40:D40"/>
    <mergeCell ref="B41:D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0</v>
      </c>
      <c t="s" s="2" r="B1">
        <v>1</v>
      </c>
      <c t="s" s="2" r="D1">
        <v>491</v>
      </c>
    </row>
    <row spans="1:4" r="2">
      <c t="s" s="2" r="B2">
        <v>24</v>
      </c>
      <c t="s" s="2" r="C2">
        <v>25</v>
      </c>
      <c t="s" s="2" r="D2">
        <v>50</v>
      </c>
    </row>
    <row spans="1:4" r="3">
      <c t="s" s="3" r="A3">
        <v>185</v>
      </c>
    </row>
    <row spans="1:4" r="4">
      <c t="s" s="4" r="A4">
        <v>492</v>
      </c>
      <c t="n" s="7" r="B4">
        <v>134700000</v>
      </c>
      <c t="n" s="7" r="C4">
        <v>88600000</v>
      </c>
      <c t="n" s="7" r="D4">
        <v>129600000</v>
      </c>
    </row>
    <row spans="1:4" r="5">
      <c t="s" s="4" r="A5">
        <v>493</v>
      </c>
      <c t="n" s="6" r="B5">
        <v>431000</v>
      </c>
      <c t="n" s="6" r="C5">
        <v>2000000</v>
      </c>
      <c t="n" s="6" r="D5">
        <v>604000</v>
      </c>
    </row>
    <row spans="1:4" r="6">
      <c t="s" s="4" r="A6">
        <v>494</v>
      </c>
      <c t="n" s="6" r="B6">
        <v>39800000</v>
      </c>
      <c t="n" s="6" r="C6">
        <v>33800000</v>
      </c>
      <c t="n" s="6" r="D6">
        <v>38500000</v>
      </c>
    </row>
    <row spans="1:4" r="7">
      <c t="s" s="4" r="A7">
        <v>495</v>
      </c>
      <c t="n" s="7" r="B7">
        <v>39400000</v>
      </c>
      <c t="n" s="7" r="C7">
        <v>31800000</v>
      </c>
      <c t="n" s="7" r="D7">
        <v>379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3"/>
    <col customWidth="1" max="3" min="3" width="13"/>
    <col customWidth="1" max="4" min="4" width="4"/>
    <col customWidth="1" max="5" min="5" width="14"/>
  </cols>
  <sheetData>
    <row spans="1:5" r="1">
      <c t="s" s="1" r="A1">
        <v>496</v>
      </c>
      <c t="s" s="2" r="B1">
        <v>24</v>
      </c>
      <c t="s" s="2" r="C1">
        <v>50</v>
      </c>
      <c t="s" s="2" r="E1">
        <v>25</v>
      </c>
    </row>
    <row spans="1:5" r="2">
      <c t="s" s="3" r="A2">
        <v>485</v>
      </c>
    </row>
    <row spans="1:5" r="3">
      <c t="s" s="4" r="A3">
        <v>497</v>
      </c>
      <c t="n" s="7" r="B3">
        <v>1942</v>
      </c>
      <c t="n" s="7" r="C3">
        <v>2319</v>
      </c>
      <c t="s" s="4" r="D3">
        <v>51</v>
      </c>
      <c t="n" s="7" r="E3">
        <v>4406</v>
      </c>
    </row>
    <row spans="1:5" r="4">
      <c t="s" s="4" r="A4">
        <v>498</v>
      </c>
      <c t="n" s="6" r="B4">
        <v>1532</v>
      </c>
      <c t="n" s="6" r="C4">
        <v>1483</v>
      </c>
      <c t="s" s="4" r="D4">
        <v>51</v>
      </c>
      <c t="n" s="6" r="E4">
        <v>1072</v>
      </c>
    </row>
    <row spans="1:5" r="5">
      <c t="s" s="4" r="A5">
        <v>499</v>
      </c>
    </row>
    <row spans="1:5" r="6">
      <c t="s" s="3" r="A6">
        <v>485</v>
      </c>
    </row>
    <row spans="1:5" r="7">
      <c t="s" s="4" r="A7">
        <v>497</v>
      </c>
      <c t="n" s="6" r="B7">
        <v>1400</v>
      </c>
      <c t="n" s="6" r="C7">
        <v>1700</v>
      </c>
      <c t="n" s="6" r="E7">
        <v>3500</v>
      </c>
    </row>
    <row spans="1:5" r="8">
      <c t="s" s="4" r="A8">
        <v>500</v>
      </c>
    </row>
    <row spans="1:5" r="9">
      <c t="s" s="3" r="A9">
        <v>485</v>
      </c>
    </row>
    <row spans="1:5" r="10">
      <c t="s" s="4" r="A10">
        <v>497</v>
      </c>
      <c t="n" s="6" r="B10">
        <v>561</v>
      </c>
      <c t="n" s="6" r="C10">
        <v>572</v>
      </c>
      <c t="n" s="6" r="E10">
        <v>914</v>
      </c>
    </row>
    <row spans="1:5" r="11">
      <c t="s" s="4" r="A11">
        <v>501</v>
      </c>
    </row>
    <row spans="1:5" r="12">
      <c t="s" s="3" r="A12">
        <v>485</v>
      </c>
    </row>
    <row spans="1:5" r="13">
      <c t="s" s="4" r="A13">
        <v>498</v>
      </c>
      <c t="n" s="7" r="B13">
        <v>1500</v>
      </c>
      <c t="n" s="7" r="C13">
        <v>1500</v>
      </c>
      <c t="n" s="7" r="E13">
        <v>1100</v>
      </c>
    </row>
    <row spans="1:5" r="14">
      <c t="n" r="A14"/>
    </row>
    <row spans="1:5" r="15">
      <c t="s" s="4" r="A15">
        <v>51</v>
      </c>
      <c t="s" s="4" r="B15">
        <v>87</v>
      </c>
    </row>
  </sheetData>
  <mergeCells count="3">
    <mergeCell ref="C1:D1"/>
    <mergeCell ref="A14:E14"/>
    <mergeCell ref="B15:E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502</v>
      </c>
      <c t="s" s="2" r="B1">
        <v>24</v>
      </c>
      <c t="s" s="2" r="C1">
        <v>50</v>
      </c>
      <c t="s" s="2" r="D1">
        <v>25</v>
      </c>
    </row>
    <row spans="1:4" r="2">
      <c t="s" s="3" r="A2">
        <v>485</v>
      </c>
    </row>
    <row spans="1:4" r="3">
      <c t="s" s="4" r="A3">
        <v>503</v>
      </c>
      <c t="n" s="7" r="B3">
        <v>15000000</v>
      </c>
      <c t="n" s="7" r="C3">
        <v>14900000</v>
      </c>
      <c t="n" s="7" r="D3">
        <v>14200000</v>
      </c>
    </row>
    <row spans="1:4" r="4">
      <c t="s" s="4" r="A4">
        <v>504</v>
      </c>
      <c t="n" s="6" r="B4">
        <v>3800000</v>
      </c>
      <c t="n" s="6" r="C4">
        <v>3800000</v>
      </c>
      <c t="n" s="6" r="D4">
        <v>3600000</v>
      </c>
    </row>
    <row spans="1:4" r="5">
      <c t="s" s="4" r="A5">
        <v>505</v>
      </c>
      <c t="n" s="6" r="B5">
        <v>868000</v>
      </c>
    </row>
    <row spans="1:4" r="6">
      <c t="s" s="4" r="A6">
        <v>506</v>
      </c>
    </row>
    <row spans="1:4" r="7">
      <c t="s" s="3" r="A7">
        <v>485</v>
      </c>
    </row>
    <row spans="1:4" r="8">
      <c t="s" s="4" r="A8">
        <v>503</v>
      </c>
      <c t="n" s="6" r="B8">
        <v>11200000</v>
      </c>
      <c t="n" s="6" r="C8">
        <v>11100000</v>
      </c>
      <c t="n" s="6" r="D8">
        <v>10600000</v>
      </c>
    </row>
    <row spans="1:4" r="9">
      <c t="s" s="4" r="A9">
        <v>507</v>
      </c>
    </row>
    <row spans="1:4" r="10">
      <c t="s" s="3" r="A10">
        <v>485</v>
      </c>
    </row>
    <row spans="1:4" r="11">
      <c t="s" s="4" r="A11">
        <v>503</v>
      </c>
      <c t="n" s="7" r="B11">
        <v>3800000</v>
      </c>
      <c t="n" s="7" r="C11">
        <v>3800000</v>
      </c>
      <c t="n" s="7" r="D11">
        <v>36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08</v>
      </c>
      <c t="s" s="2" r="B1">
        <v>1</v>
      </c>
    </row>
    <row spans="1:2" r="2">
      <c t="s" s="2" r="B2">
        <v>368</v>
      </c>
    </row>
    <row spans="1:2" r="3">
      <c t="s" s="3" r="A3">
        <v>509</v>
      </c>
    </row>
    <row spans="1:2" r="4">
      <c t="s" s="4" r="A4">
        <v>510</v>
      </c>
      <c t="s" s="4" r="B4">
        <v>511</v>
      </c>
    </row>
    <row spans="1:2" r="5">
      <c t="s" s="4" r="A5">
        <v>512</v>
      </c>
      <c t="s" s="4" r="B5">
        <v>513</v>
      </c>
    </row>
    <row spans="1:2" r="6">
      <c t="s" s="4" r="A6">
        <v>514</v>
      </c>
      <c t="n" s="9" r="B6">
        <v>4.8</v>
      </c>
    </row>
    <row spans="1:2" r="7">
      <c t="s" s="4" r="A7">
        <v>515</v>
      </c>
      <c t="s" s="4" r="B7">
        <v>511</v>
      </c>
    </row>
    <row spans="1:2" r="8">
      <c t="s" s="4" r="A8">
        <v>516</v>
      </c>
      <c t="s" s="4" r="B8">
        <v>5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3"/>
    <col customWidth="1" max="5" min="5" width="14"/>
  </cols>
  <sheetData>
    <row spans="1:5" r="1">
      <c t="s" s="1" r="A1">
        <v>518</v>
      </c>
      <c t="s" s="2" r="B1">
        <v>519</v>
      </c>
      <c t="s" s="2" r="C1">
        <v>24</v>
      </c>
      <c t="s" s="2" r="D1">
        <v>50</v>
      </c>
      <c t="s" s="2" r="E1">
        <v>25</v>
      </c>
    </row>
    <row spans="1:5" r="2">
      <c t="s" s="3" r="A2">
        <v>520</v>
      </c>
    </row>
    <row spans="1:5" r="3">
      <c t="s" s="4" r="A3">
        <v>521</v>
      </c>
      <c t="n" s="7" r="C3">
        <v>10500000</v>
      </c>
      <c t="n" s="7" r="D3">
        <v>10600000</v>
      </c>
      <c t="n" s="7" r="E3">
        <v>2600000</v>
      </c>
    </row>
    <row spans="1:5" r="4">
      <c t="s" s="4" r="A4">
        <v>522</v>
      </c>
    </row>
    <row spans="1:5" r="5">
      <c t="s" s="3" r="A5">
        <v>520</v>
      </c>
    </row>
    <row spans="1:5" r="6">
      <c t="s" s="4" r="A6">
        <v>521</v>
      </c>
      <c t="n" s="6" r="C6">
        <v>7400000</v>
      </c>
      <c t="n" s="7" r="D6">
        <v>9300000</v>
      </c>
    </row>
    <row spans="1:5" r="7">
      <c t="s" s="4" r="A7">
        <v>523</v>
      </c>
      <c t="n" s="7" r="B7">
        <v>11200000</v>
      </c>
      <c t="n" s="6" r="C7">
        <v>7400000</v>
      </c>
    </row>
    <row spans="1:5" r="8">
      <c t="s" s="4" r="A8">
        <v>524</v>
      </c>
      <c t="n" s="6" r="B8">
        <v>1900000</v>
      </c>
      <c t="n" s="6" r="C8">
        <v>3800000</v>
      </c>
    </row>
    <row spans="1:5" r="9">
      <c t="s" s="4" r="A9">
        <v>525</v>
      </c>
      <c t="n" s="6" r="B9">
        <v>4300000</v>
      </c>
      <c t="n" s="6" r="C9">
        <v>2400000</v>
      </c>
    </row>
    <row spans="1:5" r="10">
      <c t="s" s="4" r="A10">
        <v>526</v>
      </c>
      <c t="n" s="6" r="B10">
        <v>3800000</v>
      </c>
      <c t="n" s="6" r="C10">
        <v>3800000</v>
      </c>
    </row>
    <row spans="1:5" r="11">
      <c t="s" s="4" r="A11">
        <v>527</v>
      </c>
      <c t="n" s="7" r="B11">
        <v>1200000</v>
      </c>
      <c t="n" s="7" r="C11">
        <v>1200000</v>
      </c>
    </row>
    <row spans="1:5" r="12">
      <c t="s" s="4" r="A12">
        <v>528</v>
      </c>
    </row>
    <row spans="1:5" r="13">
      <c t="s" s="3" r="A13">
        <v>520</v>
      </c>
    </row>
    <row spans="1:5" r="14">
      <c t="s" s="4" r="A14">
        <v>529</v>
      </c>
      <c t="s" s="4" r="B14">
        <v>530</v>
      </c>
    </row>
    <row spans="1:5" r="15">
      <c t="s" s="4" r="A15">
        <v>531</v>
      </c>
      <c t="s" s="4" r="B15">
        <v>532</v>
      </c>
    </row>
    <row spans="1:5" r="16">
      <c t="s" s="4" r="A16">
        <v>533</v>
      </c>
    </row>
    <row spans="1:5" r="17">
      <c t="s" s="3" r="A17">
        <v>520</v>
      </c>
    </row>
    <row spans="1:5" r="18">
      <c t="s" s="4" r="A18">
        <v>534</v>
      </c>
      <c t="n" s="7" r="B18">
        <v>5000000</v>
      </c>
    </row>
    <row spans="1:5" r="19">
      <c t="s" s="4" r="A19">
        <v>535</v>
      </c>
      <c t="s" s="4" r="B19">
        <v>5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spans="1:5" r="1">
      <c t="s" s="1" r="A1">
        <v>537</v>
      </c>
      <c t="s" s="2" r="B1">
        <v>1</v>
      </c>
      <c t="s" s="2" r="D1">
        <v>491</v>
      </c>
    </row>
    <row spans="1:5" r="2">
      <c t="s" s="2" r="B2">
        <v>24</v>
      </c>
      <c t="s" s="2" r="C2">
        <v>25</v>
      </c>
      <c t="s" s="2" r="D2">
        <v>50</v>
      </c>
      <c t="s" s="2" r="E2">
        <v>538</v>
      </c>
    </row>
    <row spans="1:5" r="3">
      <c t="s" s="3" r="A3">
        <v>539</v>
      </c>
    </row>
    <row spans="1:5" r="4">
      <c t="s" s="4" r="A4">
        <v>138</v>
      </c>
      <c t="n" s="6" r="D4">
        <v>100776</v>
      </c>
    </row>
    <row spans="1:5" r="5">
      <c t="s" s="4" r="A5">
        <v>540</v>
      </c>
    </row>
    <row spans="1:5" r="6">
      <c t="s" s="3" r="A6">
        <v>539</v>
      </c>
    </row>
    <row spans="1:5" r="7">
      <c t="s" s="4" r="A7">
        <v>541</v>
      </c>
      <c t="n" s="7" r="E7">
        <v>5000000</v>
      </c>
    </row>
    <row spans="1:5" r="8">
      <c t="s" s="4" r="A8">
        <v>138</v>
      </c>
      <c t="n" s="6" r="B8">
        <v>0</v>
      </c>
      <c t="n" s="6" r="C8">
        <v>0</v>
      </c>
    </row>
    <row spans="1:5" r="9">
      <c t="s" s="4" r="A9">
        <v>542</v>
      </c>
      <c t="n" s="7" r="B9">
        <v>5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 customWidth="1" max="5" min="5" width="14"/>
  </cols>
  <sheetData>
    <row spans="1:5" r="1">
      <c t="s" s="1" r="A1">
        <v>543</v>
      </c>
      <c t="s" s="2" r="B1">
        <v>544</v>
      </c>
      <c t="s" s="2" r="C1">
        <v>538</v>
      </c>
      <c t="s" s="2" r="D1">
        <v>24</v>
      </c>
      <c t="s" s="2" r="E1">
        <v>25</v>
      </c>
    </row>
    <row spans="1:5" r="2">
      <c t="s" s="3" r="A2">
        <v>545</v>
      </c>
    </row>
    <row spans="1:5" r="3">
      <c t="s" s="4" r="A3">
        <v>546</v>
      </c>
      <c t="n" s="7" r="D3">
        <v>3445000</v>
      </c>
      <c t="n" s="7" r="E3">
        <v>5676000</v>
      </c>
    </row>
    <row spans="1:5" r="4">
      <c t="s" s="4" r="A4">
        <v>547</v>
      </c>
    </row>
    <row spans="1:5" r="5">
      <c t="s" s="3" r="A5">
        <v>545</v>
      </c>
    </row>
    <row spans="1:5" r="6">
      <c t="s" s="4" r="A6">
        <v>548</v>
      </c>
      <c t="n" s="8" r="C6">
        <v>0.21</v>
      </c>
    </row>
    <row spans="1:5" r="7">
      <c t="s" s="4" r="A7">
        <v>546</v>
      </c>
      <c t="n" s="7" r="D7">
        <v>2500000</v>
      </c>
      <c t="n" s="7" r="E7">
        <v>5000000</v>
      </c>
    </row>
    <row spans="1:5" r="8">
      <c t="s" s="4" r="A8">
        <v>549</v>
      </c>
      <c t="n" s="8" r="D8">
        <v>0.21</v>
      </c>
      <c t="n" s="8" r="E8">
        <v>0.4</v>
      </c>
    </row>
    <row spans="1:5" r="9">
      <c t="s" s="4" r="A9">
        <v>550</v>
      </c>
    </row>
    <row spans="1:5" r="10">
      <c t="s" s="3" r="A10">
        <v>545</v>
      </c>
    </row>
    <row spans="1:5" r="11">
      <c t="s" s="4" r="A11">
        <v>548</v>
      </c>
      <c t="n" s="8" r="C11">
        <v>0.07000000000000001</v>
      </c>
    </row>
    <row spans="1:5" r="12">
      <c t="s" s="4" r="A12">
        <v>551</v>
      </c>
      <c t="s" s="4" r="C12">
        <v>552</v>
      </c>
    </row>
    <row spans="1:5" r="13">
      <c t="s" s="4" r="A13">
        <v>553</v>
      </c>
      <c t="s" s="4" r="C13">
        <v>554</v>
      </c>
    </row>
    <row spans="1:5" r="14">
      <c t="s" s="4" r="A14">
        <v>546</v>
      </c>
      <c t="n" s="7" r="D14">
        <v>861000</v>
      </c>
      <c t="n" s="7" r="E14">
        <v>740000</v>
      </c>
    </row>
    <row spans="1:5" r="15">
      <c t="s" s="4" r="A15">
        <v>549</v>
      </c>
      <c t="n" s="8" r="D15">
        <v>0.07000000000000001</v>
      </c>
      <c t="n" s="8" r="E15">
        <v>0.06</v>
      </c>
    </row>
    <row spans="1:5" r="16">
      <c t="s" s="4" r="A16">
        <v>555</v>
      </c>
    </row>
    <row spans="1:5" r="17">
      <c t="s" s="3" r="A17">
        <v>545</v>
      </c>
    </row>
    <row spans="1:5" r="18">
      <c t="s" s="4" r="A18">
        <v>548</v>
      </c>
      <c t="n" s="8" r="B18">
        <v>0.07000000000000001</v>
      </c>
    </row>
    <row spans="1:5" r="19">
      <c t="s" s="4" r="A19">
        <v>551</v>
      </c>
      <c t="s" s="4" r="B19">
        <v>556</v>
      </c>
    </row>
    <row spans="1:5" r="20">
      <c t="s" s="4" r="A20">
        <v>553</v>
      </c>
      <c t="s" s="4" r="B20">
        <v>5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43"/>
    <col customWidth="1" max="3" min="3" width="11"/>
    <col customWidth="1" max="4" min="4" width="13"/>
    <col customWidth="1" max="5" min="5" width="43"/>
    <col customWidth="1" max="6" min="6" width="21"/>
    <col customWidth="1" max="7" min="7" width="37"/>
  </cols>
  <sheetData>
    <row spans="1:7" r="1">
      <c t="s" s="1" r="A1">
        <v>127</v>
      </c>
      <c t="s" s="2" r="C1">
        <v>128</v>
      </c>
      <c t="s" s="2" r="D1">
        <v>129</v>
      </c>
      <c t="s" s="2" r="E1">
        <v>130</v>
      </c>
      <c t="s" s="2" r="F1">
        <v>131</v>
      </c>
      <c t="s" s="2" r="G1">
        <v>132</v>
      </c>
    </row>
    <row spans="1:7" r="2">
      <c t="s" s="4" r="A2">
        <v>133</v>
      </c>
      <c t="n" s="7" r="C2">
        <v>119427</v>
      </c>
      <c t="n" s="7" r="D2">
        <v>611</v>
      </c>
      <c t="n" s="7" r="E2">
        <v>43159</v>
      </c>
      <c t="n" s="7" r="F2">
        <v>75752</v>
      </c>
      <c t="n" s="7" r="G2">
        <v>-95</v>
      </c>
    </row>
    <row spans="1:7" r="3">
      <c t="s" s="4" r="A3">
        <v>134</v>
      </c>
      <c t="n" s="6" r="D3">
        <v>12219121</v>
      </c>
    </row>
    <row spans="1:7" r="4">
      <c t="s" s="4" r="A4">
        <v>37</v>
      </c>
      <c t="n" s="6" r="C4">
        <v>4701</v>
      </c>
    </row>
    <row spans="1:7" r="5">
      <c t="s" s="4" r="A5">
        <v>135</v>
      </c>
      <c t="n" s="6" r="C5">
        <v>-89</v>
      </c>
    </row>
    <row spans="1:7" r="6">
      <c t="s" s="4" r="A6">
        <v>136</v>
      </c>
      <c t="n" s="6" r="C6">
        <v>118725</v>
      </c>
    </row>
    <row spans="1:7" r="7">
      <c t="s" s="4" r="A7">
        <v>133</v>
      </c>
      <c t="n" s="6" r="C7">
        <v>119427</v>
      </c>
      <c t="n" s="7" r="D7">
        <v>611</v>
      </c>
      <c t="n" s="6" r="E7">
        <v>43159</v>
      </c>
      <c t="n" s="6" r="F7">
        <v>75752</v>
      </c>
      <c t="n" s="6" r="G7">
        <v>-95</v>
      </c>
    </row>
    <row spans="1:7" r="8">
      <c t="s" s="4" r="A8">
        <v>134</v>
      </c>
      <c t="n" s="6" r="D8">
        <v>12219121</v>
      </c>
    </row>
    <row spans="1:7" r="9">
      <c t="s" s="4" r="A9">
        <v>37</v>
      </c>
      <c t="n" s="6" r="C9">
        <v>16935</v>
      </c>
      <c t="n" s="6" r="F9">
        <v>16935</v>
      </c>
    </row>
    <row spans="1:7" r="10">
      <c t="s" s="4" r="A10">
        <v>101</v>
      </c>
      <c t="n" s="6" r="C10">
        <v>2742</v>
      </c>
      <c t="n" s="6" r="E10">
        <v>2742</v>
      </c>
    </row>
    <row spans="1:7" r="11">
      <c t="s" s="4" r="A11">
        <v>135</v>
      </c>
      <c t="n" s="6" r="C11">
        <v>-49</v>
      </c>
      <c t="n" s="6" r="G11">
        <v>-49</v>
      </c>
    </row>
    <row spans="1:7" r="12">
      <c t="s" s="4" r="A12">
        <v>137</v>
      </c>
      <c t="n" s="6" r="C12">
        <v>841</v>
      </c>
      <c t="n" s="6" r="E12">
        <v>841</v>
      </c>
    </row>
    <row spans="1:7" r="13">
      <c t="s" s="4" r="A13">
        <v>138</v>
      </c>
      <c t="n" s="6" r="C13">
        <v>-2397</v>
      </c>
      <c t="n" s="7" r="D13">
        <v>-5</v>
      </c>
      <c t="n" s="6" r="E13">
        <v>-2392</v>
      </c>
    </row>
    <row spans="1:7" r="14">
      <c t="s" s="4" r="A14">
        <v>139</v>
      </c>
      <c t="n" s="6" r="D14">
        <v>-100776</v>
      </c>
    </row>
    <row spans="1:7" r="15">
      <c t="s" s="4" r="A15">
        <v>140</v>
      </c>
      <c t="n" s="6" r="D15">
        <v>115855</v>
      </c>
    </row>
    <row spans="1:7" r="16">
      <c t="s" s="4" r="A16">
        <v>141</v>
      </c>
      <c t="n" s="7" r="D16">
        <v>6</v>
      </c>
      <c t="n" s="6" r="E16">
        <v>-6</v>
      </c>
    </row>
    <row spans="1:7" r="17">
      <c t="s" s="4" r="A17">
        <v>142</v>
      </c>
      <c t="n" s="6" r="D17">
        <v>3000</v>
      </c>
    </row>
    <row spans="1:7" r="18">
      <c t="s" s="4" r="A18">
        <v>143</v>
      </c>
      <c t="n" s="6" r="D18">
        <v>54500</v>
      </c>
    </row>
    <row spans="1:7" r="19">
      <c t="s" s="4" r="A19">
        <v>144</v>
      </c>
      <c t="n" s="6" r="C19">
        <v>200</v>
      </c>
      <c t="n" s="7" r="D19">
        <v>3</v>
      </c>
      <c t="n" s="6" r="E19">
        <v>197</v>
      </c>
    </row>
    <row spans="1:7" r="20">
      <c t="s" s="4" r="A20">
        <v>145</v>
      </c>
      <c t="n" s="6" r="C20">
        <v>-747</v>
      </c>
      <c t="n" s="7" r="D20">
        <v>-1</v>
      </c>
      <c t="n" s="6" r="E20">
        <v>-746</v>
      </c>
    </row>
    <row spans="1:7" r="21">
      <c t="s" s="4" r="A21">
        <v>146</v>
      </c>
      <c t="n" s="6" r="D21">
        <v>-26211</v>
      </c>
    </row>
    <row spans="1:7" r="22">
      <c t="s" s="4" r="A22">
        <v>120</v>
      </c>
      <c t="n" s="6" r="C22">
        <v>-8140</v>
      </c>
      <c t="n" s="6" r="F22">
        <v>-8140</v>
      </c>
    </row>
    <row spans="1:7" r="23">
      <c t="s" s="4" r="A23">
        <v>147</v>
      </c>
      <c t="s" s="4" r="B23">
        <v>51</v>
      </c>
      <c t="n" s="6" r="C23">
        <v>128812</v>
      </c>
      <c t="n" s="7" r="D23">
        <v>614</v>
      </c>
      <c t="n" s="6" r="E23">
        <v>43795</v>
      </c>
      <c t="n" s="6" r="F23">
        <v>84547</v>
      </c>
      <c t="n" s="6" r="G23">
        <v>-144</v>
      </c>
    </row>
    <row spans="1:7" r="24">
      <c t="s" s="4" r="A24">
        <v>148</v>
      </c>
      <c t="s" s="4" r="B24">
        <v>51</v>
      </c>
      <c t="n" s="6" r="D24">
        <v>12265489</v>
      </c>
    </row>
    <row spans="1:7" r="25">
      <c t="s" s="4" r="A25">
        <v>37</v>
      </c>
      <c t="n" s="6" r="C25">
        <v>5313</v>
      </c>
      <c t="n" s="6" r="F25">
        <v>5313</v>
      </c>
    </row>
    <row spans="1:7" r="26">
      <c t="s" s="4" r="A26">
        <v>101</v>
      </c>
      <c t="n" s="6" r="C26">
        <v>761</v>
      </c>
      <c t="n" s="6" r="E26">
        <v>761</v>
      </c>
    </row>
    <row spans="1:7" r="27">
      <c t="s" s="4" r="A27">
        <v>135</v>
      </c>
      <c t="n" s="6" r="C27">
        <v>96</v>
      </c>
      <c t="n" s="6" r="G27">
        <v>96</v>
      </c>
    </row>
    <row spans="1:7" r="28">
      <c t="s" s="4" r="A28">
        <v>137</v>
      </c>
      <c t="n" s="6" r="C28">
        <v>167</v>
      </c>
      <c t="n" s="6" r="E28">
        <v>167</v>
      </c>
    </row>
    <row spans="1:7" r="29">
      <c t="s" s="4" r="A29">
        <v>140</v>
      </c>
      <c t="n" s="6" r="D29">
        <v>49192</v>
      </c>
    </row>
    <row spans="1:7" r="30">
      <c t="s" s="4" r="A30">
        <v>141</v>
      </c>
      <c t="n" s="7" r="D30">
        <v>2</v>
      </c>
      <c t="n" s="6" r="E30">
        <v>-2</v>
      </c>
    </row>
    <row spans="1:7" r="31">
      <c t="s" s="4" r="A31">
        <v>143</v>
      </c>
      <c t="n" s="6" r="D31">
        <v>2000</v>
      </c>
    </row>
    <row spans="1:7" r="32">
      <c t="s" s="4" r="A32">
        <v>144</v>
      </c>
      <c t="n" s="6" r="C32">
        <v>11</v>
      </c>
      <c t="n" s="6" r="E32">
        <v>11</v>
      </c>
    </row>
    <row spans="1:7" r="33">
      <c t="s" s="4" r="A33">
        <v>145</v>
      </c>
      <c t="n" s="6" r="C33">
        <v>-280</v>
      </c>
      <c t="n" s="7" r="D33">
        <v>-1</v>
      </c>
      <c t="n" s="6" r="E33">
        <v>-279</v>
      </c>
    </row>
    <row spans="1:7" r="34">
      <c t="s" s="4" r="A34">
        <v>146</v>
      </c>
      <c t="n" s="6" r="D34">
        <v>-9725</v>
      </c>
    </row>
    <row spans="1:7" r="35">
      <c t="s" s="4" r="A35">
        <v>120</v>
      </c>
      <c t="n" s="6" r="C35">
        <v>-3445</v>
      </c>
      <c t="n" s="6" r="F35">
        <v>-3445</v>
      </c>
    </row>
    <row spans="1:7" r="36">
      <c t="s" s="4" r="A36">
        <v>149</v>
      </c>
      <c t="n" s="7" r="C36">
        <v>131435</v>
      </c>
      <c t="n" s="7" r="D36">
        <v>615</v>
      </c>
      <c t="n" s="7" r="E36">
        <v>44453</v>
      </c>
      <c t="n" s="7" r="F36">
        <v>86415</v>
      </c>
      <c t="n" s="7" r="G36">
        <v>-48</v>
      </c>
    </row>
    <row spans="1:7" r="37">
      <c t="s" s="4" r="A37">
        <v>150</v>
      </c>
      <c t="n" s="6" r="D37">
        <v>12306956</v>
      </c>
    </row>
    <row spans="1:7" r="38">
      <c t="n" r="A38"/>
    </row>
    <row spans="1:7" r="39">
      <c t="s" s="4" r="A39">
        <v>51</v>
      </c>
      <c t="s" s="4" r="B39">
        <v>87</v>
      </c>
    </row>
  </sheetData>
  <mergeCells count="3">
    <mergeCell ref="A1:B1"/>
    <mergeCell ref="A38:F38"/>
    <mergeCell ref="B39:F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4</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4</v>
      </c>
    </row>
    <row spans="1:2" r="3">
      <c t="s" s="3" r="A3">
        <v>152</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NET </vt:lpstr>
      <vt:lpstr>CONSOLIDATED STATEMENTS OF COMP</vt:lpstr>
      <vt:lpstr>CONSOLIDATED BALANCE SHEETS (UN</vt:lpstr>
      <vt:lpstr>CONSOLIDATED BALANCE SHEETS (U5</vt:lpstr>
      <vt:lpstr>CONSOLIDATED STATEMENTS OF CASH</vt:lpstr>
      <vt:lpstr>CONSOLIDATED STATEMENTS OF SHAR</vt:lpstr>
      <vt:lpstr>Basis of Presentation</vt:lpstr>
      <vt:lpstr>Significant Accounting Policies</vt:lpstr>
      <vt:lpstr>Stock-Based Compensation</vt:lpstr>
      <vt:lpstr>Accounts Receivable</vt:lpstr>
      <vt:lpstr>Inventories</vt:lpstr>
      <vt:lpstr>Other Assets</vt:lpstr>
      <vt:lpstr>Accrued Expenses</vt:lpstr>
      <vt:lpstr>Long-Term Debt and Lines of Cre</vt:lpstr>
      <vt:lpstr>Fair Value of Financial Instrum</vt:lpstr>
      <vt:lpstr>Cash Flow Information</vt:lpstr>
      <vt:lpstr>Net Income Per Share</vt:lpstr>
      <vt:lpstr>Segment Information</vt:lpstr>
      <vt:lpstr>Income Taxes</vt:lpstr>
      <vt:lpstr>Statutory Reserves</vt:lpstr>
      <vt:lpstr>Commitments and Contingencies</vt:lpstr>
      <vt:lpstr>Common Stock Repurchase Program</vt:lpstr>
      <vt:lpstr>Dividend Program</vt:lpstr>
      <vt:lpstr>Significant Accounting Polici25</vt:lpstr>
      <vt:lpstr>Accounts Receivable (Tables)</vt:lpstr>
      <vt:lpstr>Inventories (Tables)</vt:lpstr>
      <vt:lpstr>Other Assets (Tables)</vt:lpstr>
      <vt:lpstr>Accrued Expenses (Tables)</vt:lpstr>
      <vt:lpstr>Long-Term Debt and Lines of C30</vt:lpstr>
      <vt:lpstr>Fair Value of Financial Instr31</vt:lpstr>
      <vt:lpstr>Cash Flow Information (Tables)</vt:lpstr>
      <vt:lpstr>Net Income Per Share (Tables)</vt:lpstr>
      <vt:lpstr>Segment Information (Tables)</vt:lpstr>
      <vt:lpstr>Income Taxes (Tables)</vt:lpstr>
      <vt:lpstr>Significant Accounting Polici36</vt:lpstr>
      <vt:lpstr>Stock-Based Compensation - Narr</vt:lpstr>
      <vt:lpstr>Accounts Receivable (Detail)</vt:lpstr>
      <vt:lpstr>Accounts Receivable - Allowance</vt:lpstr>
      <vt:lpstr>Accounts Receivable - Allowan40</vt:lpstr>
      <vt:lpstr>Inventories (Detail)</vt:lpstr>
      <vt:lpstr>Other Assets (Detail)</vt:lpstr>
      <vt:lpstr>Other Assets - Narrative (Detai</vt:lpstr>
      <vt:lpstr>Accrued Expenses (Detail)</vt:lpstr>
      <vt:lpstr>Long-Term Debt and Lines of C45</vt:lpstr>
      <vt:lpstr>Long-Term Debt and Lines of C46</vt:lpstr>
      <vt:lpstr>Long-Term Debt and Lines of C47</vt:lpstr>
      <vt:lpstr>Fair Value of Financial Instr48</vt:lpstr>
      <vt:lpstr>Fair Value of Financial Instr49</vt:lpstr>
      <vt:lpstr>Cash Flow Information - Interes</vt:lpstr>
      <vt:lpstr>Cash Flow Information - Narrati</vt:lpstr>
      <vt:lpstr>Net Income Per Share - Weighted</vt:lpstr>
      <vt:lpstr>Segment Information - Narrative</vt:lpstr>
      <vt:lpstr>Segment Information - Financial</vt:lpstr>
      <vt:lpstr>Segment Information - Balance S</vt:lpstr>
      <vt:lpstr>Segment Information - Balance56</vt:lpstr>
      <vt:lpstr>Income Taxes - Effective Income</vt:lpstr>
      <vt:lpstr>Income Taxes - Differences Betw</vt:lpstr>
      <vt:lpstr>Income Taxes - Deferred Income </vt:lpstr>
      <vt:lpstr>Income Taxes - Deferred Incom60</vt:lpstr>
      <vt:lpstr>Income Taxes - Deferred Incom61</vt:lpstr>
      <vt:lpstr>Income Taxes - Uncertainty in I</vt:lpstr>
      <vt:lpstr>Statutory Reserves (Detail)</vt:lpstr>
      <vt:lpstr>Commitments and Contingencies (</vt:lpstr>
      <vt:lpstr>Common Stock Repurchase Progr65</vt:lpstr>
      <vt:lpstr>Dividend Program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08:27:39Z</dcterms:created>
  <dcterms:modified xmlns:dcterms="http://purl.org/dc/terms/" xmlns:xsi="http://www.w3.org/2001/XMLSchema-instance" xsi:type="dcterms:W3CDTF">2016-09-09T08:27:39Z</dcterms:modified>
  <dc:title xmlns:dc="http://purl.org/dc/elements/1.1/">Untitled</dc:title>
  <dc:description xmlns:dc="http://purl.org/dc/elements/1.1/"/>
  <dc:subject xmlns:dc="http://purl.org/dc/elements/1.1/"/>
  <cp:keywords/>
  <cp:category/>
</cp:coreProperties>
</file>